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Rede" sheetId="5" r:id="rId5"/>
    <s:sheet name="Consolidated Statements of Cash" sheetId="6" r:id="rId6"/>
    <s:sheet name="Nature of Business" sheetId="7" r:id="rId7"/>
    <s:sheet name="Summary of Significant Accounti" sheetId="8" r:id="rId8"/>
    <s:sheet name="Significant Agreements" sheetId="9" r:id="rId9"/>
    <s:sheet name="Marketable Securities" sheetId="10" r:id="rId10"/>
    <s:sheet name="Property and Equipment" sheetId="11" r:id="rId11"/>
    <s:sheet name="Accrued Expenses and Other Curr" sheetId="12" r:id="rId12"/>
    <s:sheet name="Net Loss Per Common Share" sheetId="13" r:id="rId13"/>
    <s:sheet name="Fair Value Measurements" sheetId="14" r:id="rId14"/>
    <s:sheet name="Notes Payable" sheetId="15" r:id="rId15"/>
    <s:sheet name="Stockholders' Equity" sheetId="16" r:id="rId16"/>
    <s:sheet name="Income Taxes" sheetId="17" r:id="rId17"/>
    <s:sheet name="Commitments and Contingencies" sheetId="18" r:id="rId18"/>
    <s:sheet name="Related Party Transactions" sheetId="19" r:id="rId19"/>
    <s:sheet name="Selected Quarterly Financial Da" sheetId="20" r:id="rId20"/>
    <s:sheet name="Summary of Significant Accoun21" sheetId="21" r:id="rId21"/>
    <s:sheet name="Summary of Significant Accoun22" sheetId="22" r:id="rId22"/>
    <s:sheet name="Marketable Securities (Tables)" sheetId="23" r:id="rId23"/>
    <s:sheet name="Property and Equipment (Tables)" sheetId="24" r:id="rId24"/>
    <s:sheet name="Accrued Expenses and Other Cu25" sheetId="25" r:id="rId25"/>
    <s:sheet name="Net Loss Per Common Share (Tabl" sheetId="26" r:id="rId26"/>
    <s:sheet name="Fair Value Measurements (Tables" sheetId="27" r:id="rId27"/>
    <s:sheet name="Stockholders' Equity (Tables)" sheetId="28" r:id="rId28"/>
    <s:sheet name="Income Taxes (Tables)" sheetId="29" r:id="rId29"/>
    <s:sheet name="Commitments and Contingencies (" sheetId="30" r:id="rId30"/>
    <s:sheet name="Selected Quarterly Financial 31" sheetId="31" r:id="rId31"/>
    <s:sheet name="Nature of Business - Additional" sheetId="32" r:id="rId32"/>
    <s:sheet name="Summary of Significant Accoun33" sheetId="33" r:id="rId33"/>
    <s:sheet name="Summary of Significant Accoun34" sheetId="34" r:id="rId34"/>
    <s:sheet name="Summary of Significant Accoun35" sheetId="35" r:id="rId35"/>
    <s:sheet name="Significant Agreements - Additi" sheetId="36" r:id="rId36"/>
    <s:sheet name="Marketable Securities - Summary" sheetId="37" r:id="rId37"/>
    <s:sheet name="Marketable Securities - Estimat" sheetId="38" r:id="rId38"/>
    <s:sheet name="Marketable Securities - Additio" sheetId="39" r:id="rId39"/>
    <s:sheet name="Property and Equipment - Proper" sheetId="40" r:id="rId40"/>
    <s:sheet name="Property and Equipment - Additi" sheetId="41" r:id="rId41"/>
    <s:sheet name="Accrued Expenses and Other Cu42" sheetId="42" r:id="rId42"/>
    <s:sheet name="Net Loss Per Common Share - Pot" sheetId="43" r:id="rId43"/>
    <s:sheet name="Fair Value Measurements - Summa" sheetId="44" r:id="rId44"/>
    <s:sheet name="Notes Payable - Additional Info" sheetId="45" r:id="rId45"/>
    <s:sheet name="Stockholders' Equity - Addition" sheetId="46" r:id="rId46"/>
    <s:sheet name="Stockholders' Equity - Schedule" sheetId="47" r:id="rId47"/>
    <s:sheet name="Stockholders' Equity - Summary " sheetId="48" r:id="rId48"/>
    <s:sheet name="Stockholders' Equity - Summar49" sheetId="49" r:id="rId49"/>
    <s:sheet name="Stockholders' Equity - Summar50" sheetId="50" r:id="rId50"/>
    <s:sheet name="Stockholders' Equity - Recorded" sheetId="51" r:id="rId51"/>
    <s:sheet name="Stockholders' Equity - Weighted" sheetId="52" r:id="rId52"/>
    <s:sheet name="Income Taxes - Additional Infor" sheetId="53" r:id="rId53"/>
    <s:sheet name="Income Taxes - Summary of Defer" sheetId="54" r:id="rId54"/>
    <s:sheet name="Income Taxes - Reconciliation o" sheetId="55" r:id="rId55"/>
    <s:sheet name="Commitments and Contingencies -" sheetId="56" r:id="rId56"/>
    <s:sheet name="Commitments and Contingencies57" sheetId="57" r:id="rId57"/>
    <s:sheet name="Related Party Transactions - Ad" sheetId="58" r:id="rId58"/>
    <s:sheet name="Selected Quarterly Financial 59" sheetId="59" r:id="rId59"/>
  </s:sheets>
  <s:definedNames/>
  <s:calcPr calcId="124519" calcMode="auto" fullCalcOnLoad="1"/>
</s:workbook>
</file>

<file path=xl/sharedStrings.xml><?xml version="1.0" encoding="utf-8"?>
<sst xmlns="http://schemas.openxmlformats.org/spreadsheetml/2006/main" uniqueCount="697">
  <si>
    <t>Document and Entity Information - USD ($) $ in Millions</t>
  </si>
  <si>
    <t>12 Months Ended</t>
  </si>
  <si>
    <t>Dec. 31, 2015</t>
  </si>
  <si>
    <t>Feb. 26,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FMI</t>
  </si>
  <si>
    <t>Entity Registrant Name</t>
  </si>
  <si>
    <t>FOUNDATION MEDICINE,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t>
  </si>
  <si>
    <t>Dec. 31, 2014</t>
  </si>
  <si>
    <t>Current assets:</t>
  </si>
  <si>
    <t>Cash and cash equivalents</t>
  </si>
  <si>
    <t>Marketable securities</t>
  </si>
  <si>
    <t>Accounts receivable, net of allowance of $171 and $0 at December 31, 2015 and 2014, respectively</t>
  </si>
  <si>
    <t>Receivable due from Roche</t>
  </si>
  <si>
    <t>Inventory</t>
  </si>
  <si>
    <t>Prepaid expenses and other current assets</t>
  </si>
  <si>
    <t>Total current assets</t>
  </si>
  <si>
    <t>Property and equipment, net</t>
  </si>
  <si>
    <t>Restricted cash</t>
  </si>
  <si>
    <t>Other assets</t>
  </si>
  <si>
    <t>Total assets</t>
  </si>
  <si>
    <t>Current liabilities:</t>
  </si>
  <si>
    <t>Accounts payable</t>
  </si>
  <si>
    <t>Accrued expenses and other current liabilities</t>
  </si>
  <si>
    <t>Deferred revenue</t>
  </si>
  <si>
    <t>Roche related-party deferred revenue</t>
  </si>
  <si>
    <t>Current portion of deferred rent</t>
  </si>
  <si>
    <t>Total current liabilities</t>
  </si>
  <si>
    <t>Deferred rent, net of current portion and other non-current liabilities</t>
  </si>
  <si>
    <t>Commitments and contingencies (Note 12 )</t>
  </si>
  <si>
    <t xml:space="preserve"> </t>
  </si>
  <si>
    <t>Stockholders' equity:</t>
  </si>
  <si>
    <t>Preferred stock, $0.0001 par value, 5,000,000 authorized; no shares issued and outstanding at December 31, 2015 and 2014</t>
  </si>
  <si>
    <t>Common stock, $0.0001 par value, 150,000,000 shares authorized; 34,513,845 and 28,223,958 shares issued and outstanding at December 31, 2015 and 2014,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Dec. 31, 2013</t>
  </si>
  <si>
    <t>Income Statement [Abstract]</t>
  </si>
  <si>
    <t>Revenue</t>
  </si>
  <si>
    <t>Related-party revenue from Roche</t>
  </si>
  <si>
    <t>Total revenue</t>
  </si>
  <si>
    <t>Costs and expenses:</t>
  </si>
  <si>
    <t>Cost of revenue</t>
  </si>
  <si>
    <t>Cost of Roche related-party revenue</t>
  </si>
  <si>
    <t>Selling and marketing</t>
  </si>
  <si>
    <t>General and administrative</t>
  </si>
  <si>
    <t>Research and development</t>
  </si>
  <si>
    <t>Total costs and expenses</t>
  </si>
  <si>
    <t>Loss from operations</t>
  </si>
  <si>
    <t>Other income (expense):</t>
  </si>
  <si>
    <t>Interest income (expense), net</t>
  </si>
  <si>
    <t>Other income (expense), net</t>
  </si>
  <si>
    <t>Total other income (expense), net</t>
  </si>
  <si>
    <t>Net loss</t>
  </si>
  <si>
    <t>Other comprehensive loss:</t>
  </si>
  <si>
    <t>Unrealized loss on available-for-sale securities</t>
  </si>
  <si>
    <t>Total other comprehensive loss</t>
  </si>
  <si>
    <t>Comprehensive loss</t>
  </si>
  <si>
    <t>Reconciliation of net loss to net loss applicable to common stockholders:</t>
  </si>
  <si>
    <t>Accretion of redeemable convertible preferred stock</t>
  </si>
  <si>
    <t>Net loss applicable to common stockholders</t>
  </si>
  <si>
    <t>Net loss per common share applicable to common stockholders, basic and diluted</t>
  </si>
  <si>
    <t>Weighted average common shares outstanding, basic and diluted</t>
  </si>
  <si>
    <t>Consolidated Statements of Redeemable Convertible Preferred Stock and Stockholders' Equity (Deficit) - USD ($) $ in Thousands</t>
  </si>
  <si>
    <t>Total</t>
  </si>
  <si>
    <t>Series A Redeemable Convertible Preferred Stock [Member]</t>
  </si>
  <si>
    <t>Series B Redeemable Convertible Preferred Stock [Member]</t>
  </si>
  <si>
    <t>Common Stock [Member]</t>
  </si>
  <si>
    <t>Additional Paid-In Capital [Member]</t>
  </si>
  <si>
    <t>Accumulated Other Comprehensive Loss [Member]</t>
  </si>
  <si>
    <t>Accumulated Deficit [Member]</t>
  </si>
  <si>
    <t>Beginning Balance at Dec. 31, 2012</t>
  </si>
  <si>
    <t>Beginning Balance, shares at Dec. 31, 2012</t>
  </si>
  <si>
    <t>Issuance costs related to Series B preferred stock offering</t>
  </si>
  <si>
    <t>Accretion of redeemable convertible preferred stock to redemption value</t>
  </si>
  <si>
    <t>Conversion of redeemable convertible preferred stock into common stock</t>
  </si>
  <si>
    <t>Conversion of redeemable convertible preferred stock into common stock, shares</t>
  </si>
  <si>
    <t>Reclassification of warrant to purchase redeemable convertible preferred stock into warrant to purchase common stock</t>
  </si>
  <si>
    <t>Issuance of common stock from initial public offering, net of underwriters' discounts and issuance costs</t>
  </si>
  <si>
    <t>Issuance of common stock from initial public offering, net of underwriters' discounts and issuance costs, shares</t>
  </si>
  <si>
    <t>Issuance of common stock in exchange for services</t>
  </si>
  <si>
    <t>Issuance of common stock in exchange for services, shares</t>
  </si>
  <si>
    <t>Exercise of warrant for common stock</t>
  </si>
  <si>
    <t>Exercise of stock options</t>
  </si>
  <si>
    <t>Exercise of stock options, shares</t>
  </si>
  <si>
    <t>Vesting of restricted stock</t>
  </si>
  <si>
    <t>Vesting of restricted stock, shares</t>
  </si>
  <si>
    <t>Stock-based compensation expense</t>
  </si>
  <si>
    <t>Ending Balance at Dec. 31, 2013</t>
  </si>
  <si>
    <t>Ending Balance, shares at Dec. 31, 2013</t>
  </si>
  <si>
    <t>Ending Balance at Dec. 31, 2014</t>
  </si>
  <si>
    <t>Ending Balance, shares at Dec. 31, 2014</t>
  </si>
  <si>
    <t>Issuance of common stock from Roche transaction, net of issuance costs</t>
  </si>
  <si>
    <t>Issuance of common stock from Roche transaction, net of issuance costs, Shares</t>
  </si>
  <si>
    <t>Other comprehensive loss</t>
  </si>
  <si>
    <t>Ending Balance at Dec. 31, 2015</t>
  </si>
  <si>
    <t>Ending Balance, shares at Dec. 31, 2015</t>
  </si>
  <si>
    <t>Consolidated Statements of Cash Flows - USD ($) $ in Thousands</t>
  </si>
  <si>
    <t>Operating activities</t>
  </si>
  <si>
    <t>Adjustments to reconcile net loss to cash used in operating activities:</t>
  </si>
  <si>
    <t>Depreciation and amortization expense</t>
  </si>
  <si>
    <t>Stock-based compensation</t>
  </si>
  <si>
    <t>Provision for doubtful accounts on accounts receivable</t>
  </si>
  <si>
    <t>Provision for inventory excess and obsolescence</t>
  </si>
  <si>
    <t>Purchased premiums and interest on marketable securities</t>
  </si>
  <si>
    <t>Impairment of fixed assets</t>
  </si>
  <si>
    <t>Change in fair value of warrant liability</t>
  </si>
  <si>
    <t>Common stock issued in exchange for professional services</t>
  </si>
  <si>
    <t>Non-cash interest expense</t>
  </si>
  <si>
    <t>Changes in operating assets and liabilities:</t>
  </si>
  <si>
    <t>Accounts receivable</t>
  </si>
  <si>
    <t>Receivable from Roche</t>
  </si>
  <si>
    <t>Deferred rent and other non-current liabilities</t>
  </si>
  <si>
    <t>Net cash used in operating activities</t>
  </si>
  <si>
    <t>Investing activities</t>
  </si>
  <si>
    <t>Purchases of property and equipment</t>
  </si>
  <si>
    <t>Purchases of marketable securities</t>
  </si>
  <si>
    <t>(Increase) decrease in restricted cash</t>
  </si>
  <si>
    <t>Net cash used in investing activities</t>
  </si>
  <si>
    <t>Financing activities</t>
  </si>
  <si>
    <t>Proceeds from issuance of restricted stock and stock option exercises</t>
  </si>
  <si>
    <t>Payments of notes payable</t>
  </si>
  <si>
    <t>Proceeds from issuance of common stock, net of issuance costs</t>
  </si>
  <si>
    <t>Proceeds from issuance of Series B Preferred Stock, net of issuance cost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Conversion of convertible preferred stock into common stock</t>
  </si>
  <si>
    <t>Acquisition of property and equipment included in accounts payable and accrued expenses</t>
  </si>
  <si>
    <t>Reclassification of warrant liability to additional paid-in capital</t>
  </si>
  <si>
    <t>Accretion of convertible preferred stock to redemption value</t>
  </si>
  <si>
    <t>Roche [Member]</t>
  </si>
  <si>
    <t>Nature of Business</t>
  </si>
  <si>
    <t>Organization, Consolidation and Presentation of Financial Statements [Abstract]</t>
  </si>
  <si>
    <t>1. Nature of Business
Foundation Medicine, Inc. and its wholly-owned subsidiary,
Foundation Medicine Securities Corporation (collectively, the
“Company”), is a molecular information company focused
on fundamentally changing the way in which patients with cancer are
evaluated and treated. The Company believes an information-based
approach to making clinical treatment decisions based on
comprehensive genomic profiling will become a standard of care for
patients with cancer. The Company derives revenue from selling
products that are enabled by its molecular information platform to
physicians and biopharmaceutical companies.
The Company’s flagship clinical molecular information
products, FoundationOne for solid tumors and FoundationOne Heme for
blood-based cancers, or hematologic malignancies, including
leukemia, lymphoma, myeloma, and advanced sarcomas, are, to its
knowledge, the only widely available comprehensive genomic profiles
designed for use in the routine care of patients with cancer. To
accelerate its commercial growth and enhance its competitive
advantage, the Company is continuing to develop and commercialize
new molecular information products for physicians and
biopharmaceutical companies, strengthen its commercial
organization, introduce new marketing, education and provider
engagement efforts, grow its molecular information knowledgebase,
called FoundationCORE, aggressively pursue reimbursement from
regional and national third-party payors, publish scientific and
medical advances, and foster relationships throughout the oncology
community. Examples of new products include GeneKit, a cloud-based
genomics solutions portal for pathologists and FoundationACT, a
blood-based (liquid biopsy) assay to measure circulating tumor DNA
(“ctDNA”). The Company launched FoundationACT for
research use to its biopharmaceutical partners in December 2015 and
anticipates a commercial launch of this test to ordering physicians
in March 2016.
The Company believes that its existing cash, cash equivalents, and
marketable securities at December 31, 2015 will be sufficient
to allow the Company to fund its current operating plan through at
least January 1, 2017. As the Company continues to incur
losses, its transition to profitability is dependent upon a level
of revenues adequate to support the Company’s cost structure.
If the Company’s transition to profitability is not
consistent with its current operating plan, the Company may have to
seek additional capital.</t>
  </si>
  <si>
    <t>Summary of Significant Accounting Policies and Basis of Presentation</t>
  </si>
  <si>
    <t>Accounting Policies [Abstract]</t>
  </si>
  <si>
    <t>2. Summary of Significant Accounting
Policies and Basis of Presentation
A. Basis of Presentation and
Consolidation
The Company’s consolidated financial statements have been
prepared in conformity with accounting principles generally
accepted in the United States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Company’s consolidated financial
statements include the accounts of Foundation Medicine, Inc. and
its wholly-owned subsidiary, Foundation Medicine Securities
Corporation. All intercompany balances and transactions have been
eliminated.
B. Use of Estimates
The preparation of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The Company bases
its estimates on historical experience and other market-specific or
other relevant assumption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relied upon in preparing these
consolidated financial statements include revenue recognition, the
determination of the fair value of stock awards issued prior to the
initial public offering in September 2013, stock-based compensation
expense, and the valuation allowance on the Company’s
deferred tax asset.
C. Off-Balance Sheet Risk and
Concentrations of Credit Risk
The Company has no off-balance sheet risk, such as foreign exchange
contracts, option contracts, or other foreign hedging arrangements.
Financial instruments, which potentially subject the Company to
significant concentrations of credit risk, consist primarily of
cash, cash equivalents, marketable securities designated as
available-for-sale, and accounts receivable. The primary objectives
for the Company’s investment portfolio are the preservation
of capital and the maintenance of liquidity. The Company’s
investment policy includes guidelines on the quality of the
institutions and financial instruments and defines allowable
investments that the Company believes minimizes the exposure to
concentration of credit risk. The Company’s marketable
securities are designated as available-for-sale and primarily
consist of U.S. government agency securities and U.S.
treasuries.
The Company routinely assesses the creditworthiness of its
customers. The Company has not experienced any material losses
related to receivables from individual customers, or groups of
customers. The Company does not require collateral. Due to these
factors, no additional credit risk beyond amounts provided for
collection losses is believed by management to be probable in the
Company’s accounts receivable.
D.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livering molecular
information about cancer to its customers.
The Company’s revenue is generated primarily in the United
States. The majority of the Company’s revenue from customers
located outside the United States, which was generated from four
customers, was $3,170,000, $4,450,000, and $3,234,000 for the years
ended December 31, 2015, 2014, and 2013, respectively. All of
the Company’s long-lived assets are located in the United
States.
E. Cash and Cash Equivalents
The Company considers all highly liquid investments with original
maturity from the date of purchase of three months or less to be
cash equivalents. Cash and cash equivalents include bank demand
deposits and money market funds that invest primarily in U.S.
government-backed securities and treasuries. Cash equivalents are
carried at cost, which approximates their fair value.
F. Marketable Securities
The Company classifies its marketable securities as
available-for-sale. Marketable securities with a remaining maturity
date greater than one year are classified as non-current.
Available-for-sale securities are maintained by an investment
manager and consist of U.S. treasury securities, U.S. government
agency securities, and money market funds invested in U.S.
government-agency securities or U.S. treasuries. Available-for-sale
securities are carried at fair value with the unrealized gains and
losses included in accumulated other comprehensive loss as a
component of stockholders’ equity until realized. Any premium
or discount arising at purchase is amortized and/or accreted to
interest income and/or expense. Realized gains and losses are
determined using the specific identification method and are
included in other income (expense).
If any adjustment to fair value reflects a decline in value of the
investment, the Company considers all available evidence to
evaluate the extent to which the decline is
“other-than-temporary” and, if so, mark the investment
to market through a charge to the Company’s statement of
operations and comprehensive loss.
G. Accounts Receivable and Allowance
for Doubtful Accounts
The Company’s accounts receivable consist primarily of
amounts due from biopharmaceutical customers, and from certain
hospitals, cancer centers and other institutions with whom it has
negotiated price per test (direct bill) relationships for tests
performed using its molecular information platform. There are no
accounts receivable associated with amounts that are billed to
commercial third-party payors or directly to patients, because this
revenue is recognized on a cash basis (see Note 2 Section L). The
Company determines its allowance by considering a number of
factors, including the length of time accounts receivable are past
due, previous loss history, a specific customer’s ability to
pay its obligations to the Company, and the condition of the
general economy and industry as a whole. As of December 31,
2015 and 2014, the Company recorded an allowance for doubtful
accounts of $171,000 and $0, respectively.
Two customer account balances consisting of $2,423,000 and $825,000
were greater than 10% of the total accounts receivable balance
representing 31% and 11%, respectively, of total accounts
receivable at December 31, 2015. Four customer account
balances consisting of $1,673,000, $1,168,000, $1,128,000 and
$1,073,000 were greater than 10% of the total accounts receivable
balance representing 17%, 12%, 11% and 11%, respectively, of total
accounts receivable at December 31, 2014.
H. Inventory
Inventories are stated at the lower of cost or market on a
first-in, first-out basis. In order to assess the ultimate
realization of inventories, the Company is required to make
judgments as to future demand requirements compared to current or
committed inventory levels. The Company evaluates its inventories
for excess quantities and obsolescence. Inventories that are
considered excess or obsolete are expensed. At December 31,
2015 and 2014, inventory consisted of the following (in
thousands):
December 31,
2015 2014
Raw materials $ 6,604 $ 3,851
Work-in-process 1,388 958
$
7,992 $
4,809
I. Property and Equipment
Property and equipment are stated at cost, less accumulated
depreciation and amortization. Property and equipment are
depreciated and amortized using the straight-line method over the
estimated useful lives of the assets. Maintenance and repairs are
expensed as incurred. The following estimated useful lives are used
to depreciate the Company’s assets:
Estimated Useful Life
Computer equipment and software 3 years
Lab equipment 3 years
Furniture and fixtures 5 years
Leasehold improvements Shorter of
the useful life or remaining lease term
The Company capitalizes certain costs incurred for software
developed or obtained for internal use, including external direct
material and service costs. Capitalized internal-use software
costs, which are included in property and equipment, are generally
depreciated over three years.
The Company reviews long-lived assets when events or changes in
circumstances indicate the carrying value of the assets may not be
recoverable. Recoverability is measured by comparison of the
assets’ book value to future net undiscounted cash flows that
the assets are expected to generate. If such assets are considered
to be impaired, the impairment to be recognized is measured by the
amount by which the book value of the assets exceeds their fair
value, which is measured based on the projected discounted future
net cash flows arising from the assets. No impairment losses were
recorded during the years ended December 31, 2015 and 2014. In
connection with the One Kendall Square lease termination, the
Company recorded an impairment charge of $439,000 associated with
fixed assets left at the facility during the year ended
December 31, 2013. (See Note 12)
J. Restricted Cash
Restricted cash consists of deposits securing collateral letters of
credit issued in connection with the Company’s operating
leases. The Company had restricted cash of $1,395,000 and $864,000
as of December 31, 2015 and 2014, respectively.
K. Fair Value of Financial
Instruments
The Company is required to disclose information on all assets and
liabilities reported at fair value that enables an assessment of
the inputs used in determining the reported fair values. FASB ASC
Topic 820, Fair
Value Measurements and Disclosures
Level 1 inputs Quoted prices in active markets for identical
assets or liabilities
Level 2 inputs Inputs other than quoted prices included within
Level 1 that are observable for the asset or liability, either
directly or indirectly
Level 3 inputs Unobservable inputs that reflect a company’s
own assumptions about the assumptions market participants would use
in pricing the asset or liability
The fair value hierarchy prioritizes valuation inputs based on the
observable nature of those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See Note 8)
L. Revenue Recognition
The Company derives revenue from selling products that are enabled
by its molecular information platform. The Company currently
receives payments from: commercial third-party payors; certain
hospitals and cancer centers with which it has direct-bill
relationships; individual patients; distributors; and its
biopharmaceutical customers.
The Company recognizes revenue in accordance with FASB ASC Topic
605, Revenue
Recognition
The Company recognizes revenue on a cash basis when it cannot
conclude that criteria (iii) and (iv) have been met. The
Company currently recognizes revenue on a cash basis from sales of
its products for which the Company receives payments from
commercial third-party payors and from patients who make
co-payments, pay deductibles or from other amounts that the Company
has been unable to collect from third-party payors. The Company
uses judgment in its assessment of whether the fee is fixed or
determinable and whether collectability is reasonably assured in
determining when to recognize revenue in the future as it continues
to gain payment experience with third-party payors and patients.
Accordingly, the Company expects to recognize revenue on a cash
basis for these customers until it has sufficient history to
reliably estimate payment patterns. The Company’s products
are delivered electronically, and as such there are no shipping and
handling fees incurred by the Company or billed to customers. The
Company’s products are exempt from state sales taxation due
to the nature of the products. As a result, the Company does not
charge customers state sales tax.
The Company recognizes revenue from the sale of its products to
certain hospitals, cancer centers, other institutions and patients
at the time results of the test are reported to physicians, if
criteria (i) through (iv) above are met.
Revenue from sales of the Company’s products to
biopharmaceutical customers are based on a negotiated price per
test or on the basis of an agreement to provide certain testing
volume, data access, or other services over a defined period. The
Company recognizes revenue upon delivery of the test results, or
over the period the testing volume or other deliverables are
provided, as appropriate.
The Company analyzes multiple-element arrangements based on the
guidance in FASB ASC Topic 605-25, Revenue
Recognition-Multiple-Element Arrangements
Arrangement consideration that is fixed or determinable is
allocated among the separate units of accounting using the relative
selling price method. Then, the applicable revenue recognition
criteria in ASC 605-25 is applied to each of the separate units of
accounting in determining the appropriate period and pattern of
recognition. The Company determines the selling price of a unit of
accounting following the hierarchy of evidence prescribed by ASC
605-25. Accordingly,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 Company typically uses BESP to estimate the selling price,
since it generally does not have VSOE or TPE of selling price for
its units of accounting under multiple-element arrangements.
Determining the BESP for a unit of accounting requires significant
judgment. In developing the BESP for a unit of accounting, the
Company considers applicable market conditions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recognizes arrangement consideration allocated to each unit
of accounting when all of the revenue recognition criteria in ASC
605-25 are satisfied for that particular unit of accounting.
At the inception of an arrangement that includes milestone payments
to the Company, the Company evaluates whether each milestone is
substantive and at risk to both parties on the basis of the
contingent nature of the milestone. This evaluation includes an
assessment of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The Company evaluates factors
such as the scientific,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Generally, once a substantive milestone has been
achieved, the Company will recognize revenue related to that
milestone using a proportional performance model over the period
which the unit of accounting is delivered or based on the level of
effort expended to date over the total expected effort, whichever
is considered the most appropriate measure of performance. Revenue
from commercial milestone payments are accounted for as royalties
and recorded as revenue upon achievement of the milestone, assuming
all other revenue recognition criteria are met.
The Company also recognizes royalty revenue in the period of sale
of the related product(s), based on the underlying contract terms,
provided that the reported sales are reliably measurable and the
Company has no remaining performance obligations, assuming all
other revenue recognition criteria are met.
For some multiple-element arrangements, the Company will be
reimbursed for either all or a portion of the research and
development costs incurred. The Company performs research and
development services as part of its revenue activities and,
therefore, believes such activities are a part of its primary
business. Therefore, the Company records these reimbursements as
revenue in the statement of operations using a proportional
performance model over the period which the unit of accounting is
delivered or based on the level of effort expended to date over the
total expected effort, whichever is considered the most appropriate
measure of performance.
Two customer arrangements, consisting of $13,444,000 and
$10,618,000 of revenue, were greater than 10% of total revenue,
representing 14% and 11%, respectively, of the Company’s
total revenue for the year ended December 31, 2015. One
customer arrangement, consisting of $7,996,000 of revenue was
greater than 10% of total revenue, representing 13% of the
Company’s total revenue for the year ended December 31,
2014. Two customer arrangements, consisting of $6,813,000 and
$3,652,000 of revenue, were greater than 10% of total revenue,
representing 23% and 13%, respectively, of the Company’s
total revenue for the year ended December 31, 2013.
M. Research and Development
Expenses
Research and development costs are expensed as incurred and include
salaries and benefits, facilities costs, reagent costs, overhead
costs, clinical trial costs, contract services and other related
costs.
N. Stock-Based Compensation
The Company accounts for stock-based compensation awards in
accordance with FASB ASC Topic
718, Compensation—Stock
Compensation .
Compensation expense related to awards to employees is recognized
on a ratable straight-line basis, based on the grant date fair
value, over the requisite service period of the award, which is
generally the vesting term. Awards to non-employees are adjusted
through stock-based compensation expense as the awards vest to
reflect the current fair value of such awards, and are expensed
using the straight-line method.
The Company expenses restricted stock awards based on the fair
value of the award on a ratable straight-line basis over the
requisite service period of the award. The unvested portion of
awards of restricted stock to non-employees is subject to
remeasurement over the vesting term.
The Company estimates the fair value of its stock-based awards to
employees and directors using the Black-Scholes option pricing
model, which requires subjective assumptions, including
(a) the expected stock price volatility, (b) the expected
term of the award, (c) the risk-free interest rate, and
(d) expected dividends. Due to the lack of Company-specific
historical and implied volatility data, the Company has based its
estimate of expected volatility on the historical volatility of a
representative group of companies that are publicly traded. The
Company selected a representative group of companies with
comparable characteristics to it, including risk profiles, position
within the industry, and with historical share price information
sufficient to meet the expected term of the stock-based awards. The
Company computes the historical volatility of this selected group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The Company estimates the expected life of its employee stock
options using the “simplified” method, whereby, the
expected life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
therefore, the expected dividend yield is assumed to be zero.
Forfeitures are required to be estimated at the time of grant and
revised, if necessary, in subsequent periods if actual forfeitures
differ from those estimates. The term “forfeitures” is
distinct from “cancellations” and represents only the
unvested portion of the surrendered option. Ultimately, the actual
expense recognized over the vesting period will only be for those
options that vest. (See Note 10)
O. Income Taxes
Income taxes are recorded in accordance with FASB ASC Topic
740, Income
Taxes
P. Net Loss Per Share
Basic net loss per share is calculated by dividing net loss
applicable to common stockholders by the weighted-average shares
outstanding during the period, without consideration for common
stock equivalents. Diluted net loss per share is calculated by
adjusting the weighted-average shares outstanding for the dilutive
effect of common stock equivalents outstanding for the period,
determined using the treasury-stock method. For purposes of the
diluted net loss per share calculation, preferred stock, stock
options, restricted stock awards, and warrants are considered to be
common stock equivalents but are excluded from the calculation of
diluted net loss per share because their effect would be
anti-dilutive. Therefore, basic and diluted net loss per share
applicable to common stockholders were the same for all periods
presented.
Q. Comprehensive Loss
Comprehensive loss is defined as the change in equity of a business
enterprise during a period from transactions, other events, and
circumstances from non-owner sources. Comprehensive loss consists
of net loss and other comprehensive loss, which includes unrealized
losses on available-for-sale securities. Comprehensive loss is
included in the accompanying statements of operations and
comprehensive loss.
R. Application of New or Revised
Accounting Standards
On April 5, 2012, the Jump-Start Our Business Startups Act
(the “JOBS Act”) was signed into law. The JOBS Act
contains provisions that, among other things, reduce certain
reporting requirements for an “emerging growth
company.” As an emerging growth company, the Company has
elected to not take advantage of the extended transition period
afforded by the JOBS Act for the implementation of new or revised
accounting standards, and as a result, will comply with new or
revised accounting standards on the relevant dates on which
adoption of such standards is required for non-emerging growth
companies.
S. Recent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May 2014, the FASB and the International Accounting Standards
Board jointly issued ASU No. 2014-09, Revenue from Contracts with
Customers
In August 2014, the FASB issued ASU 2014-15, Disclosure of Uncertainties
about an Entity’s Ability to Continue as a Going
Concern
In November 2015, the FASB issued ASU No. 2015-17, Balance Sheet
Classification of Deferred Taxes
In February 2016, the FASB issued ASU No. 2016-02, Leases
T. Subsequent Events
The Company considers events or transactions that occur after the
balance sheet date but prior to the issuance of the consolidated
financial statements to provide additional evidence relative to
certain estimates or to identify matters that require additional
disclosure.
U. Reclassifications
Certain reclassifications have been made to conform the prior
period’s data to the current format. These reclassifications
had no net effect on the Company’s consolidated financial
statements.</t>
  </si>
  <si>
    <t>Significant Agreements</t>
  </si>
  <si>
    <t>3. Significant Agreements
Roche Holdings, Inc. and its affiliates
Summary of the Transaction
On January 11, 2015, the Company signed a broad strategic
collaboration with Roche Holdings, Inc. and certain of its
affiliates (collectively, “Roche”) to further advance
the Company’s leadership position in genomic analysis and
molecular information solutions in oncology. The transaction, which
is a broad multi-part arrangement that includes a
research &amp; development (“R&amp;D”)
collaboration, a commercial collaboration, a U.S. medical education
collaboration, and an equity investment with certain governance
provisions, closed on April 7, 2015.
Under the terms of the transaction, Roche (a) made a primary
investment of $250,000,000 in cash through the purchase of
5,000,000 newly issued shares of the Company’s common stock
at a purchase price of $50.00 per share and (b) completed a
tender offer to acquire 15,604,288 outstanding shares of the
Company’s common stock at a price of $50.00 per share
(collectively (a) and (b), the “Investment”).
Immediately following the closing of the transaction, Roche owned
approximately 61.3% of the outstanding shares. As of
December 31, 2015, Roche’s ownership was approximately
60.9% of the outstanding shares. Upon the closing of the
transaction, the size of the Board of Directors of the Company
(“Board”) was increased to nine, including three
designees of Roche. Four existing independent directors and the
Company’s Chief Executive Officer, Michael Pellini, M.D.,
have continued as directors, and the Company expects that one new
independent director will be added.
The Company assessed the agreements related to each of the R&amp;D
collaboration, commercial collaboration, and the U.S. medical
education collaboration and determined they should be treated as a
single contract for accounting purposes.
Summary of the R&amp;D Collaboration Agreement
Under the terms of the Collaboration Agreement by and among the
Company, F. Hoffmann-La Roche Ltd, and Hoffmann-La Roche Inc.,
dated January 11, 2015 (the “R&amp;D Collaboration
Agreement”), Roche could pay the Company more than
$150,000,000 over a period of five years to access its molecular
information platform, to reserve capacity for sample profiling, and
to fund R&amp;D programs. Amounts under the R&amp;D Collaboration
Agreement will be received as services are performed and
obligations are fulfilled under each platform program. Roche will
utilize the Company’s molecular information platform to
standardize sample profiling conducted as part of its clinical
trials, to enable comparability of clinical trial results for
R&amp;D purposes, and to better understand the potential for
combination therapies. In addition, Roche and the Company will
jointly develop solutions related to cancer immunotherapy testing,
blood-based genomic analysis using ctDNA assays, and next
generation companion diagnostics, each of which represents a
distinct platform within the R&amp;D Collaboration Agreement. The
R&amp;D Collaboration Agreement is governed by a Joint Management
Committee (“JMC”) formed by an equal number of
representatives from the Company and Roche. There are also other
sub-committees for each platform that will be established to
oversee the day to day responsibilities of the respective platform.
The JMC will, among other activities, review and approve R&amp;D
plans and establish and set expectations for the other platform
sub-committees. The JMC and other sub-committees, although
considered deliverables under the arrangement, are immaterial in
relation to the entire arrangement and therefore were not
considered when allocating consideration.
Molecular Information Platform Program
Under the molecular information platform program within the R&amp;D
Collaboration Agreement, the following deliverables were
identified: (i) cross-licenses for access to relevant
intellectual property (“IP”), (ii) reserved
capacity for sample profiling, (iii) access to the
Company’s molecular information database, (iv) full-time
equivalent persons (“FTEs”) per year for performance of
database queries and delivery of results, and (v) sample
profiling above the reserved capacity limit.
The Company determined which deliverables within the arrangement
have standalone value from the other undelivered elements, and
identified the following separate units of accounting:
(i) reserved capacity for sample profiling, (ii) access
to the Company’s molecular information database and FTEs per
year for the performance of database queries and the delivery of
results, and (iii) sample profiling above the reserved
capacity limit. The cross-licenses grant each party access to
relevant IP to perform under the contract or to exploit the
deliverables. The licenses are delivered at the inception of the
arrangement and relate to development and sample profiling work
performed under the platform. The Company does not sell the
licenses separately as they are closely connected to the
development and sample profiling activities and have little value
to Roche without these other deliverables. Therefore, the licenses
are combined with the other units of accounting identified under
the molecular information platform program and do not have
standalone value.
The Company identified allocable consideration of approximately
$85,000,000 related to the molecular information platform program,
which was allocated to the individual units of accounting based on
the BESP. Revenue related to reserved capacity for sample profiling
will be recognized on a straight-line basis as the capacity is
available for each individual contract year within the arrangement.
The database access and FTE payments will be recognized ratably
over the five year contract life. The FTEs will perform database
queries and will deliver results of the requested database queries.
The value to Roche is not only the access to the database, but also
the service being performed by the FTEs. Therefore, the Company
concluded the FTEs should be combined with the database access as
one unit of accounting. For any sample profiling provided above the
reserved capacity, the Company will recognize revenue as the
service is provided based on the BESP.
Immunotherapy Testing Platform Development Program
Under the immunotherapy testing platform development program within
the R&amp;D Collaboration Agreement, the following deliverables
were identified: (i) cross-licenses for access to relevant IP,
(ii) obligations to perform R&amp;D services for
immuno-biomarker discovery and signature identification, and
(iii) obligations to provide sample profiling using
immunotherapy clinical study assays.
The Company determined which deliverables within the arrangement
have standalone value from the other undelivered elements, and
identified the following separate units of accounting:
(i) obligations to perform R&amp;D services for
immuno-biomarker discovery and signature identification and
(ii) obligations to provide sample profiling using
immunotherapy clinical study assays. The cross-licenses grant each
party access to relevant IP of the other party to perform such
party’s obligations under the contract and to exploit the
deliverables. The licenses are delivered at the inception of the
arrangement and relate to R&amp;D work performed under the
platform. The Company does not sell the licenses separately as they
are closely connected to the R&amp;D activities and have little
value to Roche without these other deliverables. Therefore, the
licenses are combined with the other units of accounting identified
under the immunotherapy testing platform development program and do
not have standalone value.
Under this platform, Roche will reimburse the Company for certain
R&amp;D costs incurred related to the immuno-biomarker discovery
and signature identification activities, as well as costs incurred
in the development of immunotherapy assays for clinical studies. In
addition, Roche will be required to make certain milestone payments
upon the achievement of specified clinical events under the
immunotherapy testing platform development program. Clinical
milestone payments up to $6,600,000 in the aggregate are triggered
upon the initiation of Roche clinical trials using immunotherapy
assays developed under the R&amp;D Collaboration Agreement and are
considered substantive. The R&amp;D reimbursements and clinical
milestone payments will be recognized using a proportional
performance model when earned by the Company.
Circulating Tumor DNA (ctDNA) Platform Development
Program
Under the ctDNA platform development program within the R&amp;D
Collaboration Agreement, the following deliverables were
identified: (i) cross-licenses for access to relevant IP,
(ii) obligations to perform R&amp;D services for the
development of a ctDNA clinical trial assay, including its
analytical validation, and (iii) sample profiling resulting
from the development of a ctDNA clinical assay.
The Company determined which deliverables within the arrangement
have standalone value from the other undelivered elements, and
identified the following separate units of accounting:
(i) obligations to perform R&amp;D services for the
development of a ctDNA clinical trial assay and (ii) delivery
of clinical sample profiling resulting from the development of a
ctDNA clinical assay. The cross-licenses grant each party access to
relevant IP of the other party to perform such party’s
obligations under the contract and to exploit the deliverables. The
licenses are delivered at the inception of the arrangement and
relate to R&amp;D work performed under the platform. The Company
does not sell the licenses separately as they are closely connected
to the R&amp;D activities and have little value to Roche without
these other deliverables. Therefore, the licenses are combined with
the other units of accounting identified under the ctDNA platform
development program and do not have standalone value.
The Company is responsible for all R&amp;D costs under the ctDNA
platform development program. Roche will be required to make
certain milestone payments upon the achievement of specified
events. Milestone payments up to $12,000,000 in the aggregate are
triggered upon successful analytical validation of a ctDNA assay
and delivery of a ctDNA clinical trial assay for use in Roche
clinical trials. All milestones are considered substantive and will
be recognized using a proportional performance model when earned by
the Company.
Companion Diagnostics (CDx) Development Program
Under the CDx development program within the R&amp;D Collaboration
Agreement, the following deliverables were identified:
(i) cross-licenses for access to relevant IP and
(ii) obligations to perform R&amp;D services for the
development of CDx assays for use in connection with certain Roche
products.
The Company determined which deliverables within the arrangement
have standalone value from the other undelivered elements, and
concluded all deliverables under the CDx development program
represent a single unit of accounting. The cross-licenses grant
each party access to relevant IP of the other party to perform such
party’s obligations under the contract and to exploit the
deliverables. The licenses are delivered at the inception of the
arrangement and relate to R&amp;D work performed under the
platform. The Company does not sell the licenses separately as they
are closely connected to the R&amp;D activities and have little
value to Roche without these other deliverables. Therefore, the
licenses are combined with the obligation to perform R&amp;D
services for the development of a CDx assay as a single unit of
accounting.
Under this platform, Roche will reimburse the Company for certain
costs incurred related to R&amp;D under the CDx development program
with respect to investigational markers. In addition, Roche will be
required to make certain milestone payments upon the achievement of
specified regulatory and commercial events under the CDx
development program. Regulatory milestone payments of $600,000 are
triggered upon obtaining FDA approval of a premarket approval
application for each CDx product developed under the arrangement
and are considered substantive. The R&amp;D reimbursements and
regulatory milestone payments will be recognized using a
proportional performance model when earned by the Company.
Commercial milestone payments are triggered upon the performance of
a specified number of CDx assays for certain commercial clinical
diagnostic uses. Any commercial milestone payments received by the
Company will be treated similar to royalties and recognized in
their entirety when earned.
Termination of the R&amp;D Collaboration Agreement
The R&amp;D Collaboration Agreement may be terminated by either the
Company or Roche on a program-by-program basis, upon written
notice, in the event of the other party’s uncured material
breach. Roche may also terminate the entire R&amp;D Collaboration
Agreement or an individual program under the R&amp;D Collaboration
Agreement for any reason upon written notice to the Company,
subject to certain exceptions. If the R&amp;D Collaboration
Agreement is terminated, license and IP rights are returned to each
party and the Company must return to Roche or dispose of any unused
samples delivered for profiling purposes. If Roche terminates the
R&amp;D Collaboration Agreement as a result of a breach by the
Company, Roche retains the license rights granted to certain IP of
the Company, and the Company shall refund to Roche any reserved
capacity fees and database access fees previously received by the
Company that were unused based on the passage of time up to
termination for the given contract year. If the R&amp;D
Collaboration Agreement is terminated by Roche without cause, or by
the Company due to a breach by Roche, the Company has a right to
receive the contractual payments it would have expected to receive
for each program had the agreement not been terminated.
Summary of the Ex-U.S. Commercialization Agreement
In addition to the R&amp;D Collaboration Agreement, the Company
entered into a commercial collaboration agreement with Roche
designed to facilitate the delivery of the Company’s products
and services outside the United States (“Ex-U.S.”) in
partnership with Roche (the “Ex-U.S. Commercialization
Agreement”). Specifically, Roche will obtain Ex-U.S.
commercialization rights to the Company’s existing products
and services and to future co-developed products and services, and
the Company will remain solely responsible for commercialization of
its products and services within the United States. Roche will have
specified time periods to determine if it desires to exercise its
commercialization rights in selected geographic areas Ex-U.S.,
which selected geographic areas together constitute the
“Roche Territory.” For those geographic areas that
Roche does not select, the commercialization rights for such
geographic areas will revert to the Company. The Ex-U.S.
Commercialization Agreement is governed by the JMC. There is also a
Joint Operational Committee (“JOC”) that has been
established to oversee the activities under the Ex-U.S.
Commercialization Agreement. The JMC will have the responsibilities
as outlined under the R&amp;D Collaboration Agreement. The JMC and
JOC, although considered deliverables under the arrangement, are
immaterial in relation to the entire arrangement and therefore were
not considered when allocating consideration.
Under the Ex-U.S. Commercialization Agreement, the following
deliverables were identified: (i) the right, granted by means
of a license, for Roche to market and sell the Company’s
products in the Roche Territory and (ii) obligations to
perform sample profiling and other services relating to Company
products and services sold by Roche in the Roche Territory. The
Company concluded that the license is delivered at the inception of
the arrangement. The Company does not sell the license separately
as it is closely connected to the sample profiling and other
services and has little value to Roche without these services being
performed. Therefore, the deliverables identified will be combined
as a single unit of accounting under the Ex-U.S. Commercialization
Agreement and revenue will be recognized as the service is
performed for each product sold by Roche.
Roche will be required to make a one-time milestone payment of
$10,000,000 when the aggregate gross margin on sales of certain of
the Company’s products reaches $100,000,000 in the Roche
Territory in any calendar year. Roche may also pay delay fees to
the extent Roche fails to launch Company products in specific
countries within a specified timeframe. This milestone payment and
these fees will be treated similarly to royalties and recognized in
their entirety when earned.
The Company will be entitled to receive, on a quarterly basis,
tiered royalty payments ranging from the mid-single digits to
high-teens based on a percentage of the aggregate gross margin
generated on sales of specified products in the Roche Territory
during any calendar year. Royalty payments will be recognized in
the period when earned.
The Ex-U.S. Commercialization Agreement may be terminated by either
the Company or Roche in its entirety or on a country-by-country or
product-by-product basis, upon written notice, in the event of the
other party’s uncured material breach. Roche may also
terminate the Ex-U.S. Commercialization Agreement without cause on
a product-by-product and/or country-by-country basis, upon written
notice to the Company, after the initial five year term. If the
Ex-U.S. Commercialization Agreement is terminated, the license and
IP rights granted by the Company to Roche terminate. In addition,
if Roche terminates the Ex-U.S. Commercialization Agreement as a
result of a breach by the Company, Roche may seek damages via
arbitration or be eligible to receive either a one-time payment
reflecting the value of the terminated products or a royalty on
sales of the terminated products based on the royalty Roche would
have paid the Company for the terminated products had the Ex-U.S.
Commercialization Agreement not been terminated.
Summary of the U.S. Education Agreement
Within the United States, the Company has entered into the U.S.
Education Collaboration Agreement (the “U.S. Education
Agreement”) with Genentech, Inc. (“Genentech”),
an affiliate of Roche. Genentech has agreed to engage its pathology
education team to provide information and medical education to
health care providers regarding comprehensive genomic profiling in
cancer. The Company will pay Genentech on a quarterly basis for
costs incurred by Genentech in conducting the education activities
based on a number of factors. The total amount of payments to be
made over the course of the arrangement is immaterial and all
payments will be expensed as incurred.
Biopharmaceutical Customer
In November 2011, the Company entered into a Master Services
Agreement (“MSA”) with a biopharmaceutical customer
(the “Customer”) establishing the legal and
administrative framework for collaboration. In May 2012, the
Company and the Customer amended the MSA to include certain
guaranteed quarterly minimum payments by the Customer in return for
the Company providing sufficient laboratory capacity to perform up
to a maximum number of tests. The amendment defined an initial two
year term beginning on the amendment date, during which the
Customer agreed to pay the Company $14,200,000. The Company and the
Customer executed a second amendment to the MSA, which was
effective in October 2013, and extended the term through at least
September 2016 during which time the Customer agreed to pay the
Company $17,100,000. The Company concluded that the second
amendment represented a material modification to the arrangement
pursuant to ASC 605. At the date of the modification, there was no
deferred revenue balance on the consolidated balance sheet. The
Company identified three deliverables under the amended agreement:
(i) project management and Joint Steering Committee
(“JSC”) services, (ii) the provision of molecular
information developed by the Company upon the Customer’s
request, and (iii) the provision of sufficient laboratory
capacity to test a minimum number of samples provided by the
Customer. The Company determined that none of the deliverables
under the amended agreement had standalone value since these
services were not sold separately by any vendor, including the
Company, and a customer could not resell these deliverables on a
standalone basis. Thus, the Company determined the arrangement
included a single unit of accounting, with revenue being recognized
ratably over the three-year term of the amended MSA based on the
passage of time, as there is no evidence to suggest revenue is
earned or obligations are fulfilled in a different pattern. Under
the amended MSA, the Company recognized revenue of $6,968,000,
$7,996,000, and $6,812,000 for the years ended December 31,
2015, 2014, and 2013, respectively.
In July 2015, the Company was notified by the Customer of its
desire to discontinue the obligation for the Company to provide
molecular information upon the Customer’s request. These
services were discontinued effective October 1, 2015. All
remaining deliverables under the amended MSA, as described above,
remained unchanged.
Biopharmaceutical Partner
In July 2012, the Company entered into a Master Services Agreement
(“Services Agreement”) with a biopharmaceutical partner
(“Partner”) to perform sample profiling at the
Partner’s request. The Services Agreement established the
legal and administrative framework for the partnership between the
entities. The Services Agreement also included a right for the
Partner to initiate an exclusive negotiation with the Company for
the development of a Companion Diagnostic (“CDx”). In
March 2014, the Company and Partner expanded the scope of work by
executing a Companion Diagnostic Agreement (“Amended
Agreement”), thereby amending the Services Agreement to
include the joint development and regulatory approval for a CDx.
The Amended Agreement defined the term of the arrangement as the
earlier of five years or receipt of certain regulatory approvals of
a CDx. The Company concluded that the amendment to the original
Services Agreement represented a material modification to the
arrangement pursuant to ASC 605 as the Amended Agreement increased
total consideration by a significant amount. Additionally, the
deliverables under the Amended Agreement changed significantly. At
the date of the modification, there was no deferred revenue balance
on the consolidated balance sheet related to the original Services
Agreement with this Partner.
The Company identified seven deliverables under the Amended
Agreement: (i) cross-licenses for access to relevant IP,
(ii) obligations to continue to perform sample profiling
pursuant to the original Services Agreement, (iii) obligations
to perform specific R&amp;D activities for the development of a CDx
assay for use in connection with the Partner’s product,
(iv) obligations to assist in obtaining regulatory approval of
the Partner’s product at its request, (v) participation
on a JSC to manage the overall development of the CDx assay, (vi)
obligations to perform analytical validation of the CDx assay, and
(vii) obligations to make the CDx assay commercially available,
following any required regulatory approval. The obligation to make
the CDx assay commercially available is dependent on successful
development and regulatory approval. As such, the Company
determined that this was a contingent deliverable and therefore
arrangement consideration was not allocated to this
deliverable.
The Company then determined the following deliverables were
separate units of accounting: (i) obligations to continue to
perform sample profiling pursuant to the original Services
Agreement, (ii) obligations to perform specific R&amp;D
activities for the development of a CDx assay for use in connection
with the Partner’s product and to provide assistance in
obtaining regulatory approval of the Partner’s product at its
request, (iii) obligations to perform analytical validation of the
CDx assay, and (iv) obligations to make the CDx assay commercially
available, following any regulatory approval obtained. The
cross-licenses grant each party access to relevant IP of the other
party to perform such party’s obligations under the contract
and to exploit the deliverables. The licenses are delivered at the
inception of the arrangement and primarily relate to the R&amp;D
development activities performed under the Amended Agreement. The
Company does not sell the licenses separately as they are closely
connected to the R&amp;D development activities and have little
value to the Partner without the performance of such activities.
The JSC obligations do not have standalone value and are also
closely connected to the R&amp;D development activities under the
Amended Agreement. The JSC obligations, although considered
deliverables under the arrangement, are immaterial in relation to
the entire arrangement. Therefore, the licenses and JSC obligations
were combined with the R&amp;D development activities, or unit (ii)
identified above.
Under the Amended Agreement, the Partner pays a fixed fee for each
sample to be profiled; will reimburse the Company for a portion of
costs incurred in performing analytical validation of the CDx
assay; and will be required to make certain substantive milestone
and other payments upon the achievement of specified regulatory and
clinical events tied to the development and commercialization of
the CDx. The fixed or determinable consideration under the Amended
Agreement was allocated to the units of accounting based on the
BESP. Consideration allocated to sample profiling is recognized as
samples are delivered, which is when the recognition criteria in
ASC 605-25 has been satisfied. Consideration allocated to the
R&amp;D development activities and the analytical validation work
is recognized using the proportional performance method. Both the
Company and the Partner expect to negotiate the strategy and
specifics of any commercial partnership upon obtaining regulatory
approval of a CDx assay, at which point the fair value of any
consideration obtained will be assessed.
Under the Amended Agreement, the Company recognized revenue of
$10,618,000 for the year ended December 31, 2015, primarily
related to sample profiling and milestone payments received upon
the achievement of specified regulatory and clinical events tied to
the R&amp;D development activities of the CDx. Under the Amended
Agreement and Services Agreement, the Company recognized combined
revenue of $2,689,000 for the year ended December 31, 2014,
primarily related to sample profiling. Under the Services
Agreement, the Company recognized revenue of $1,017,000 for the
year ended December 31, 2013.</t>
  </si>
  <si>
    <t>Marketable Securities</t>
  </si>
  <si>
    <t>Investments, Debt and Equity Securities [Abstract]</t>
  </si>
  <si>
    <t>4. Marketable Securities
The following table summarizes the available-for-sale securities
held at December 31, 2015 (in thousands):
Amortized Cost Unrealized Gains Unrealized Losses Fair Value
Description:
U.S. government agency securities and treasuries $ 114,724 $
— $ (178 ) $ 114,546
Total $ 114,724 $
— $ (178 ) $ 114,546
The estimated market value of marketable securities by maturity
date is as follows (in thousands):
December 31, 2015
Due in one year or less $ 89,607
Due after one year through two years 24,939
Total $ 114,546
The Company did not hold any available-for-sale securities as of
December 31, 2014. The amortized cost of available-for-sale
securities is adjusted for amortization of premiums and accretion
of discounts to maturity. At December 31, 2015, the balance in
the Company’s accumulated other comprehensive loss was
composed solely of activity related to the Company’s
available-for-sale marketable securities. There were no realized
gains or losses recognized during the year ended December 31,
2015, and as a result, the Company did not reclassify any amount
out of accumulated other comprehensive loss for the same
period.
The aggregate fair value of securities held by the Company in an
unrealized loss position for less than twelve months as of
December 31, 2015 was $114,546,000, which consisted of 14 U.S.
government agency securities and 10 U.S. treasury securities. To
determine whether an other-than-temporary impairment exists, the
Company performs an analysis to assess whether it intends to sell,
or whether it would more likely than not be required to sell, the
security before the expected recovery of the amortized cost basis.
Where the Company intends to sell a security, or may be required to
do so, the security’s decline in fair value is deemed to be
other-than-temporary and the full amount of the unrealized loss is
recognized on the statement of comprehensive loss as an
other-than-temporary impairment charge. When this is not the case,
the Company performs additional analysis on all securities with
unrealized losses to evaluate losses associated with the
creditworthiness of the security. Credit losses are identified
where the Company does not expect to receive cash flows, based on
using a best estimate, sufficient to recover the amortized cost
basis of a security and amount of the loss recognized in other
income (expense). The Company has the intent and ability to hold
all securities until recovery.
The Company does not intend to sell and it is unlikely that the
Company will be required to sell the above investments before
recovery of their amortized cost bases, which may be maturity. The
Company determined there was no material change in the credit risk
of the above investments, and as a result, the Company determined
it did not hold any investments with an other-than-temporary
impairment as of December 31, 2015.</t>
  </si>
  <si>
    <t>Property and Equipment</t>
  </si>
  <si>
    <t>Property, Plant and Equipment [Abstract]</t>
  </si>
  <si>
    <t>5. Property and Equipment
Property and equipment and related accumulated depreciation and
amortization are as follows (in thousands):
December 31,
2015 2014
Lab equipment $ 27,883 $ 14,843
Computer equipment 10,542 6,673
Software 3,703 2,111
Furniture and office equipment 3,376 1,974
Leasehold improvements 18,677 12,834
Construction in process 5,172
—
69,353 38,435
Less accumulated depreciation and amortization (28,020 ) (17,420 )
$ 41,333 $ 21,015
Depreciation and amortization expense for the years ended
December 31, 2015, 2014, and 2013 was $10,600,000, $8,195,000,
and $5,006,000, respectively. The Company classifies capitalized
internal-use software in lab equipment, computer equipment and
software based on its intended use. Depreciation expense related to
all capitalized internal-use software for the years ended
December 31, 2015, 2014, and 2013 was $238,000, $459,000 and
$459,000, respectively. The remaining unamortized capitalized
internal-use software costs at December 31, 2015 and 2014 were
$0 and $238,000, respectively.</t>
  </si>
  <si>
    <t>Accrued Expenses and Other Current Liabilities</t>
  </si>
  <si>
    <t>Payables and Accruals [Abstract]</t>
  </si>
  <si>
    <t>6. Accrued Expenses and Other Current
Liabilities
Accrued expenses consisted of the following (in thousands):
December 31,
2015 2014
Payroll and employee-related costs $ 8,375 $ 5,011
Professional services 2,038 1,123
Property and equipment purchases 1,194 471
Other 1,215 809
$ 12,822 $ 7,414</t>
  </si>
  <si>
    <t>Net Loss Per Common Share</t>
  </si>
  <si>
    <t>Earnings Per Share [Abstract]</t>
  </si>
  <si>
    <t>7. Net Loss Per Common Share
The following potential common stock equivalents were not included
in the calculation of diluted net loss per common share because the
inclusion thereof would be antidilutive.
Year Ended
December 31,
2015 2014 2013
Outstanding stock options 1,684,783 2,792,021 2,314,284
Unvested restricted stock 969,758 335,933 517,237
Total 2,654,541 3,127,954 2,831,521</t>
  </si>
  <si>
    <t>Fair Value Measurements</t>
  </si>
  <si>
    <t>Fair Value Disclosures [Abstract]</t>
  </si>
  <si>
    <t>8. Fair Value Measurements
As referenced in Note 2, accounting principles provide guidance for
using fair value to measure assets and liabilities based on a
hierarchy of inputs and requires management to make judgments and
consider factors specific to the asset or liability.
As of December 31, 2015 and 2014, the Company’s
financial instruments consisted of cash, cash equivalents,
marketable securities, restricted cash, accounts receivable,
accounts payable, and accrued liabilities. The carrying amount of
cash and cash equivalents, accounts receivable, accounts payable,
and accrued liabilities approximate their fair values because of
the short-term nature of the instruments.
The following tables present information about the Company’s
assets and liabilities that are measured at fair value on a
recurring basis as of December 31, 2015 and 2014, and indicate
the fair value hierarchy of the valuation techniques utilized to
determine such fair value (in thousands):
Fair Value Measurement at
December 31, 2015
Quoted Prices in Active Markets (Level 1) Significant Other Observable Inputs (Level 2) Significant Unobservable Inputs (Level 3) Total
Assets:
Cash equivalents $ 94,741 $ 8,400 $
— $ 103,141
Marketable securities:
U.S. government agency securities and treasuries 54,954 59,592
— 114,546
Total $ 149,695 $ 67,992 $
— $ 217,687
Fair Value Measurement at
December 31, 2014
Quoted Prices in Active Markets (Level 1) Significant Other Observable Inputs (Level 2) Significant Unobservable Inputs (Level 3) Total
Assets:
Cash equivalents $ 68,016 $
— $
— $ 68,016
Total $ 68,016 $
— $
— $ 68,016
The Company measures eligible assets and liabilities at fair value,
with changes in value recognized in the statement of operations and
comprehensive loss. Fair value treatment may be elected either upon
initial recognition of an eligible asset or liability or, for an
existing asset or liability, if an event triggers a new basis of
accounting. Items measured at fair value on a recurring basis
during the year ended December 31, 2015 include marketable
securities. The Company did not elect to remeasure any other
existing financial assets or liabilities, and did not elect the
fair value option for any other financial assets and liabilities
transacted during the years ended December 31, 2015 and
2014.
The fair values of the Company’s marketable securities are
determined through market and observable sources and have been
classified as Level 1 and Level 2. These assets have been initially
valued at the transaction price and subsequently valued utilizing
third-party pricing services. The pricing services use many inputs
to determine value, including reportable trades, benchmark yields,
credit spreads, broker/dealer quotes, and other industry and
economic events. The Company validates the prices provided by
third-party pricing services by reviewing their pricing methods and
obtaining market values from other pricing sources. After
completing these validation procedures, the Company did not adjust
or override any fair value measurements provided by third-party
pricing services as of December 31, 2015.</t>
  </si>
  <si>
    <t>Notes Payable</t>
  </si>
  <si>
    <t>Debt Disclosure [Abstract]</t>
  </si>
  <si>
    <t>9. Notes Payable
In November 2010, the Company entered into a Loan Agreement with
Lighthouse Capital Partners VI, L.P., whereby the Company had
access to borrow up to $5,000,000. The Company borrowed all
$5,000,000 available under the Loan Agreement in increments greater
than $100,000 through January 31, 2012 (the “Commitment
Termination Date”). For each advance, the Company paid
interest only payments at a fixed rate of 8.25% for six months,
followed by 36 months of interest and principal payments and a
final payment of 4.5% of the advance. The debt was secured by
certain property and equipment. The final payments were amortized
over the term of the advances and recorded in interest expense. At
December 31, 2014, the loan was paid in full. In connection
with the Loan Agreement, the Company recorded interest expense in
the accompanying consolidated statements of operations and
comprehensive loss totaling $61,000 and $228,000 during the years
ended December 31, 2014 and 2013, respectively.
In connection with the Loan Agreement, the Company issued a warrant
to purchase up to 200,000 shares of the Series A Preferred Stock at
a purchase price of $1.00 per share. As of December 31, 2012,
the warrant was exercisable for 200,000 shares of Series A
Preferred Stock. In conjunction with the closing of the
Company’s initial public offering (“IPO”), the
warrant was automatically converted into a warrant exercisable for
50,000 shares of common stock at a purchase price of $4.00 per
share, which resulted in the reclassification of the related
convertible preferred stock warrant liability to additional paid-in
capital as the warrant met the criteria for equity classification
upon conversion to a warrant for the purchase of common stock. In
October 2013, Lighthouse Capital Partners completed a cashless
exercise of the warrant and received 44,566 shares of the
Company’s common stock.</t>
  </si>
  <si>
    <t>Stockholders' Equity</t>
  </si>
  <si>
    <t>Equity [Abstract]</t>
  </si>
  <si>
    <t>10. Stockholders’
Equity
Common Stock
On September 30, 2013, the Company closed its IPO whereby the
Company sold 6,772,221 shares of common stock (inclusive of 883,333
shares of common stock sold by the Company pursuant to the full
exercise of an overallotment option granted to the underwriters in
connection with the offering) at a price of $18.00 per share, for
net proceeds of $110,381,000. The shares began trading on the
Nasdaq Global Select Market on September 25, 2013. Upon the
closing of the IPO, all outstanding shares of convertible preferred
stock converted into 17,128,024 shares of common stock.
On April 7, 2015, the Company closed a strategic collaboration
with Roche. The transaction included (1) a primary investment
by Roche of $250,000,000 in cash to purchase 5,000,000 newly issued
shares of the Company’s common stock at a purchase price of
$50.00 per share and (2) a tender offer in which Roche
acquired 15,604,288 outstanding shares of the Company’s
common stock at a price of $50.00 per share.
Common stockholders are entitled to one vote per share. Holders of
common stock are entitled to receive dividends, when and if
declared by the Board. The voting, dividend, and liquidation rights
of the holders of the common stock are subject to, and qualified
by, the rights of the holders of the preferred stock, of which no
shares were outstanding at December 31, 2015.
The Company has reserved for future issuance the following number
of shares of common stock:
December 31,
2015 2014
Unvested restricted stock 969,758 335,933
Common stock options outstanding 1,684,783 2,792,021
Shares available for issuance under the 2013 Stock Plan 1,694,077 1,375,555
Shares available for issuance under the 2013 Employee Stock
Purchase Plan 788,503 788,503
5,137,121 5,292,012
In November 2009, the Company issued 2,125,000 shares of common
stock to the founders of the Company for consideration equal to the
par value per share, the then estimated fair value of the common
stock. The founders entered into restricted stock agreements
whereby the shares of common stock issued were subject to vesting
and became fully vested in November 2013. An additional 112,500
shares of common stock subject to repurchase were issued to
employees and consultants at fair value during the year ended
December 31, 2010. Shares subject to repurchase by the Company
are recorded as a liability at their original purchase price.
Shares subject to repurchase that were issued to non-employees are
revalued at each vesting date and at the end of the reporting
period, with changes in fair value recorded as stock-based
compensation expense on a straight-line basis. As the
Company’s right to repurchase the shares lapses, the
liability is reclassified to additional paid-in capital. There was
no restricted stock activity outside of the 2010 Stock Plan and the
2013 Stock Plan (each, as more fully described under the section
below entitled 2010 and 2013 Stock Incentive Plans) during each of
the years ended December 31, 2015 and 2014.
Total stock-based compensation expense recognized for restricted
stock issued outside of the 2010 Stock Plan was $5,764,000 for the
year ended December 31, 2013. There was no stock-based
compensation expense outside of the 2010 Stock Plan or the 2013
Stock Plan for the years ended December 31, 2015 and 2014. The
total fair value of the restricted stock issued outside of the 2010
Stock Plan and the 2013 Stock Plan that vested during the years
ended December 31, 2015, 2014 and 2013 was $0, $78,000 and
$5,943,000, respectively.
2010 and 2013 Stock Incentive Plans
In 2010, the Company adopted the Foundation Medicine, Inc. 2010
Stock Incentive Plan (the “2010 Stock Plan”) under
which it granted restricted stock, incentive stock options
(“ISOs”) and non-statutory stock options to eligible
employees, officers, directors and consultants to purchase up to
1,162,500 shares of common stock. In the year ended
December 31, 2013, the Company amended the 2010 Stock Plan to
increase the number of shares of common stock available for
issuance to 4,232,500.
In 2013, in conjunction with its IPO, the Company adopted the
Foundation Medicine, Inc. 2013 Stock Option and Incentive Plan (the
“2013 Stock Plan”) under which it may grant restricted
and unrestricted stock, restricted stock units, ISOs, non-statutory
stock options, stock appreciation rights, cash-based awards,
performance share awards and dividend equivalent rights to eligible
employees, officers, directors and consultants to purchase up to
1,355,171 shares of common stock. In connection with the
establishment of the 2013 Stock Plan, the Company terminated the
2010 Stock Plan and the 512,568 shares which remained available for
grant under the 2010 Stock Plan were included in the number of
shares authorized under the 2013 Stock Plan. Shares forfeited or
repurchased from the 2010 Stock Plan are returned to the 2013 Stock
Plan for future issuance. On January 1, 2015 and 2014, the
number of shares reserved and available for issuance under the 2013
Stock Plan increased by 1,134,996 and 1,125,921 shares of common
stock, respectively, pursuant to a provision in the 2013 Stock Plan
that provides that the number of shares reserved and available for
issuance will automatically increase each January 1, beginning
on January 1, 2014, by 4% of the number of shares of common
stock issued and outstanding on the immediately preceding
December 31 or such lesser number as determined by the
compensation committee of the Board.
The terms of stock award agreements, including vesting
requirements, are determined by the Board, or permissible designee
thereof, subject to the provisions of the 2010 Stock Plan and the
2013 Stock Plan. Options granted by the Company typically vest over
a four-year period. The options are exercisable from the date of
grant for a period of 10 years. The exercise price for stock
options granted is equal to the closing price of the
Company’s common stock on the applicable date of grant.
Restricted Stock
The 2010 Stock Plan and the 2013 Stock Plan allow for granting of
restricted stock awards. For restricted stock awards granted to
employees, the intrinsic value on the date of grant is recognized
as stock-based compensation expense ratably over the period in
which the restrictions lapse. For restricted stock awards granted
to non-employees the intrinsic value is remeasured at each vesting
date and at the end of the reporting period. The following table
shows a roll forward of restricted stock activity pursuant to the
2010 Stock Plan and the 2013 Stock Plan:
Number of Shares
Unvested at December 31, 2014 219,617
Granted 910,652
Vested (113,008 )
Cancelled (57,397 )
Unvested at December 31, 2015 (1) 959,864
(1) Excludes 9,894 shares of unvested
restricted stock remaining from the early exercise of stock
options.
Total stock-based compensation expense recognized for restricted
stock awards was $5,615,000, $740,000, and $153,000 for the years
ended December 31, 2015, 2014, and 2013, respectively. The
total grant date fair value of the restricted stock awards that
vested during the years ended December 31, 2015, 2014, and
2013 approximated the stock-based compensation expense recorded
during the respective periods.
Stock Options
A summary of stock option activity under the 2010 Stock Plan and
the 2013 Stock Plan is as follows (in thousands, except share and
per share amounts):
Number of Shares Weighted- Average Exercise Price Weighted- Average Remaining Contractual Term (In Years) Aggregate Intrinsic Value (2)
Outstanding as of December 31, 2014 2,792,021 $ 10.82 8.3 $ 35,390
Granted 163,000 45.34
Exercised (1,070,457 ) 4.43
Cancelled (199,781 ) 18.50
Outstanding as of December 31, 2015 1,684,783 $ 17.31 7.7 $ 13,965
Exercisable as of December 31, 2015 836,024 $ 12.94 7.4 $ 8,487
Vested and expected to vest at December 31, 2015 (1) 1,593,339 $ 16.96 7.7 $ 13,520
(1) This represents the number of vested
options plus the number of unvested options expected to vest at the
respective dates, based on unvested options adjusted for estimated
forfeitures.
(2) The aggregate intrinsic value was
calculated based on the positive difference between the estimated
fair value of the Company’s common stock on December 31,
2015, or the date of exercise, as appropriate, and the exercise
price of the underlying options.
Certain stock options contain provisions allowing for the early
exercise of such options into shares subject to repurchase by the
Company. For the years ended December 31, 2014 and 2013,
116,316 and 8,750 options, respectively, were exercised prior to
vesting. At December 31, 2015, 9,894 shares, which were early
exercised, remain subject to repurchase.
The weighted-average fair value of options granted for the years
ended December 31, 2015, 2014, and 2013 was $26.67, $15.88,
and $4.89, respectively. The Company recorded total stock-based
compensation expense for stock options granted to employees,
directors and non-employees from the 2010 Stock Plan and the 2013
Stock Plan of $5,561,000, $5,249,000, and $1,399,000 during the
years ended December 31, 2015, 2014, and 2013, respectively.
The aggregate intrinsic value of stock options exercised during the
years ended December 31, 2015, 2014, and 2013 was $42,325,000,
$4,799,000, and $791,000, respectively. As of December 31,
2015, unrecognized compensation cost of $27,946,000 related to
non-vested employee stock-based compensation arrangements is
expected to be recognized over a weighted-average period of 2.1
years.
The Company recorded stock-based compensation expense in the
consolidated statements of operations and comprehensive loss as
follows (in thousands):
Year Ended
December 31,
2015 2014 2013
Cost of revenue $ 980 $ 466 $ 67
Selling and marketing 3,474 1,130 142
General and administrative 4,272 2,635 6,346
Research and development 2,450 1,758 761
Total $ 11,176 $ 5,989 $ 7,316
The weighted-average assumptions used to estimate the fair value of
stock options using the Black-Scholes option pricing model were as
follows:
Year Ended December 31,
2015 2014 2013
Expected volatility 63.1 % 64.2 % 66.9 %
Risk-free interest rate 1.52 % 1.99 % 1.49 %
Expected option term (in years) 6.25 6.25 6.25
Expected dividend yield 0.0 % 0.0 % 0.0 %
2013 Employee Stock Purchase Plan
In September 2013, the Company adopted the Foundation Medicine,
Inc. Employee Stock Purchase Plan (the “2013 Employee Stock
Purchase Plan”), under which the Company is authorized to
issue and sell shares of its common stock to participating
employees. A total of 788,503 shares of common stock are available
for issuance under the 2013 Employee Stock Purchase Plan.
All employees who have been employed by the Company or its
designated subsidiaries for at least six weeks and whose customary
employment is for more than 20 hours a week are eligible to
participate in the 2013 Employee Stock Purchase Plan. Any employee
who owns, or would own upon such purchase under the 2013 Employee
Stock Purchase Plan, 5% or more of the voting power or value of the
Company’s stock is not eligible to purchase shares under the
2013 Employee Stock Purchase Plan.
The Company may make one or more offerings to its employees to
purchase stock under the 2013 Employee Stock Purchase Plan. The
period of any offering shall not shall exceed six months in
duration or overlap with another offering period. Each employee who
is a participant in the 2013 Employee Stock Purchase Plan may
purchase shares by authorizing payroll deductions of up to 10% of
his or her eligible compensation during any offering. Unless the
participating employee has previously withdrawn from the offering,
his or her accumulated payroll deductions will be used to purchase
common stock on the last business day of the offering period at a
price equal to 85% of the fair market value of the common stock on
the first business day or the last business day of the offering
period, whichever is lower. During any offering period, an employee
may not acquire shares constituting 5% or more of the voting power
of the Company’s stock, or such other maximum number
established by the Company. During any calendar year, an employee
may not purchase more than $25,000 worth of common stock, valued at
the start of the offering period. An employee’s participation
under the 2013 Employee Stock Purchase Plan terminates upon
voluntary withdrawal or upon termination of employment. Accumulated
payroll deductions at the time the employee’s participation
ends shall be refunded to the employee.
Although authorized, the 2013 Employee Stock Purchase Plan has not
been implemented by the Company. As of December 31, 2015, no
employees were participating in, and no shares have been purchased
under, the 2013 Employee Stock Purchase Plan.</t>
  </si>
  <si>
    <t>Income Taxes</t>
  </si>
  <si>
    <t>Income Tax Disclosure [Abstract]</t>
  </si>
  <si>
    <t>11. Income Taxes
The Company accounts for income taxes under ASC 740. Deferred
income tax assets and liabilities are determined based upon
differences between financial reporting and tax bases of assets and
liabilities and are measured using the enacted tax rates and laws
that will be in effect when the differences are expected to
reverse.
For the years ended December 31, 2015, 2014, and 2013, the
Company has not recorded a provision for federal or state income
taxes as it has incurred cumulative net operating losses since
inception.
As of December 31, 2015, the Company had federal and state net
operating loss carryforwards of approximately $175,300,000 and
$159,100,000, respectively, which were available to reduce future
taxable income. The federal and state net operating loss
carryforwards exclude approximately $36,600,000 and $32,400,000 of
deductions related to the exercise of stock options, respectively.
This amount represents an excess tax benefit and has not been
included in the gross deferred tax asset reflected for net
operating losses and is credited directly to additional paid-in
capital when realized. The net operating loss carryforwards expire
at various times beginning in 2029 for federal purposes and 2024
for state purposes.
The Company also had federal and state tax credits of approximately
$6,200,000 and $5,100,000, respectively, which may be used to
offset future tax liabilities. These tax credit carryforwards will
expire at various times beginning in 2029 for federal purposes and
2015 for state purposes.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tock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Following the Roche transaction, as discussed in detail in Note 3,
the Company conducted a Section 382 study covering the period
from corporate inception through April 7, 2015, which was the
closing date of the Roche transaction. This study concluded that
limitations on the Company’s NOL carryforwards are not
restrictive, with the exception of approximately $1,500,000 of
pre-March 31, 2010 NOLs. The restrictions on the NOLs are
expected to free up for use by December 31, 2016.
The Company has not recorded any reserves for uncertain tax
positions as of December 31, 2015 or 2014. If the Company did
record a reserve, it would be a component of income tax expense.
The Company has not yet conducted a study of research and
development credit carryforwards. This study may result in an
adjustment to the Company’s research and development credit
carryforwards; however, until a study is completed and any
adjustment is known, no amounts are being presented as an uncertain
tax position. As of December 31, 2015, the Company had no
accrued interest or penalties related to uncertain tax positions.
Since the Company is in a loss carryforward position, the Company
is generally subject to examination by the U.S. federal, state and
local income tax authorities for all tax years in which a loss
carryforward is available. The Company is not currently under
examination by the Internal Revenue Service or any other
jurisdictions for any tax years.
The principal components of the Company’s deferred tax assets
are as follows:
As of December 31,
2015 2014
Deferred tax assets:
Net operating loss carryforwards $ 67,958 $ 37,245
Deferred revenue 1,732 130
Accrued bonus 1,822 1,162
Deferred rent 4,789 4,110
Nonaccrual receivables 9,353 13,372
Other 3,801 1,702
Research and development credits 9,534 5,544
Gross deferred tax assets 98,989 63,265
Deferred tax liability (6,862 ) (8,429 )
Valuation allowance (92,127 ) (54,836 )
Net deferred tax assets $
— $
—
ASC 740 requires a valuation allowance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a
valuation allowance against its deferred tax assets at
December 31, 2015 and 2014, respectively, because the
Company’s management has determined that is it more likely
than not that these assets will not be fully realized. The increase
in the valuation allowance of $37,300,000 in 2015 primarily relates
to the net loss incurred by the Company during that period.
A reconciliation of the income tax expense at the federal statutory
tax rate to the Company’s effective income tax rate
follows:
Year Ended
December 31,
2015 2014 2013
Statutory tax rate 34.0 % 34.0 % 34.0 %
State taxes, net of federal benefit 4.8 % 3.7 % 4.0 %
Permanent differences (1.0 %) (1.9 %) (6.7 %)
Research and development credits 4.5 % 4.9 % 5.0 %
Other (0.6 %)
— 0.1 %
Change in valuation allowance (41.7 %) (40.7 %) (36.4 %)
Effective tax rate 0.0 % 0.0 % 0.0 %</t>
  </si>
  <si>
    <t>Commitments and Contingencies</t>
  </si>
  <si>
    <t>Commitments and Contingencies Disclosure [Abstract]</t>
  </si>
  <si>
    <t>12. Commitments and
Contingencies
One Kendall Square
In May 2010, the Company commenced a facility lease which was due
to expire in October 2015. In November 2013, the Company terminated
this lease effective October 31, 2013 (the “Surrender
Date”). The Company paid rent, operating expenses and other
charges due under the facility lease through the Surrender Date. In
exchange for terminating the facility lease, the Company paid the
landlord an additional $338,000 equal to two additional months of
rent, operating expenses, and all other charges due under the
facility lease, plus reimbursement to the landlord for a portion of
the brokerage commissions incurred by the landlord in leasing the
facility to a new tenant. In connection with the lease termination,
the Company recorded an impairment charge of $439,000 associated
with fixed assets left at the facility. The Company also reversed
$290,000 of deferred rent associated with the lease. The Company
recorded $730,000 of rent expense in the year ended
December 31, 2013 associated with this lease.
150 Second Street
In 2013, the Company signed two separate facility leases. The first
lease commenced in March 2013 and had a one year expected term
which was terminated in October 2013. The second lease (the
“Headquarters Lease”) for office and laboratory space
at 150 Second Street in Cambridge, Massachusetts commenced in
September 2013 and initially had an eight year expected term. The
Headquarters Lease is subject to fixed rate escalation increases
and the landlord waived the Company’s rent obligation for the
first 10.5 months of the lease, having an initial value of
$3,300,000. The landlord also agreed to fund up to $9,239,000 in
tenant improvements. The Company recorded the tenant improvements
as leasehold improvements and deferred rent on the consolidated
balance sheet. Deferred rent is amortized as a reduction in rent
expense over the term of the Headquarters Lease. The Company
recognizes rent expense on a straight-line basis over the expected
lease term. In connection with the Company’s termination of
its prior lease at One Kendall Square, the rent abatement was
reduced to approximately $1,841,000 and the expected term of the
Headquarters Lease was reduced to 7.5 years. The Company began to
record rent expense in April 2013 upon gaining access to and
control of the space. Upon execution of the Headquarters Lease, the
Company paid a security deposit of $1,725,000 which was reduced to
approximately $864,000 in 2014. The security deposit is included in
restricted cash in the accompanying balance sheet as of
December 31, 2015 and 2014.
On June 30, 2014, the Company executed a Second Amendment to
the Headquarters Lease, resulting in 8,164 square feet of
additional space commencing in November 2014. The Company began
recording rent expense upon gaining access to and control of the
space in July 2014. The landlord also agreed to fund up to
$1,020,500 in normal tenant improvements.
The Company recorded rent expense of $2,534,000, $2,411,000, and
$1,640,000 for the years ended December 31, 2015, 2014 and
2013, respectively, associated with the Headquarters Lease.
Ten Canal Park Lease
The Company signed a facility lease (the “Lease”) on
March 11, 2015 for office space at Ten Canal Park in
Cambridge, Massachusetts (the “Premises”). The Lease
commenced on March 12, 2015, which was the date the
landlord received the Letter of Credit (as defined in the Lease),
and expires on August 31, 2020. The Company will pay rent of
$172,850 per month for the first year with scheduled escalating
rent payments thereafter, and shall receive up to $1,995,550 from
the landlord for tenant improvements to the Premises. In connection
with the Lease, the Company provided a security deposit in the
amount of $1,037,000, which was reduced to approximately $530,550
in June 2015. The security deposit is included in restricted cash
in the accompanying balance sheet as of December 31, 2015.
The Company recorded rent expense of $1,279,000 for the year ended
December 31, 2015, associated with the Lease.
As of December 31, 2015, the minimum future rent payments
under the Company’s lease agreements were as follows:
2016 $ 6,362
2017 6,456
2018 6,625
2019 6,797
2020 5,910
Thereafter 744
Total minimum lease payments $ 32,894
Supply Agreement
In July 2013, the Company entered into a five-year supply, service
and support agreement (the “Supply Agreement”) with
Illumina, Inc. (“Illumina”) for Illumina to provide
products and services that support and can be used for the gene
sequencing component of its molecular testing activities. During
the term of the Supply Agreement, Illumina will supply the Company
with sequencers, reagents and other consumables for use with the
Illumina sequencers, and service contracts for the maintenance and
repair of the sequencers.
During the term of the Supply Agreement, the Company is required to
make a rolling forecast of its expected needs for reagents and
other consumables, and it may place purchase orders for reagents
and other consumables that conform to such forecast. Illumina may
not unreasonably reject conforming purchase orders and will, in its
reasonable discretion, accept additional purchase orders for
quantities of reagents and other consumables beyond the
Company’s forecast requirements. During each six-month period
the Company has a binding obligation to purchase an amount of
reagents and other consumables equal to the greater of a percentage
of its six-month forecast and a fixed minimum amount. Subject to
discounts that vary depending on the volume of hardware and
reagents and other consumables ordered, the price for sequencers
and for service contracts is based on Illumina list prices, and the
price for reagents and other consumables is based on contract
prices that are fixed for a set period of time and may increase
thereafter subject to limitations. The Supply Agreement does not
require the Company to order minimum amounts of hardware, or to use
exclusively the Illumina platform for conducting its sequencing. As
of December 31, 2015, the Company’s minimum remaining
purchase commitment for the remainder of the term of the Supply
Agreement was not lower than approximately $6,197,000.
Legal Matters
From time to time, the Company is party to litigation arising in
the ordinary course of its business. As of December 31, 2015,
the Company was not party to any material litigation.</t>
  </si>
  <si>
    <t>Related Party Transactions</t>
  </si>
  <si>
    <t>Related Party Transactions [Abstract]</t>
  </si>
  <si>
    <t>13. Related Party
Transactions
Roche Holdings, Inc. and its affiliates
Revenue from Roche was $13,444,000 during the year ended
December 31, 2015, which primarily consisted of payments made
for the reserved capacity arrangement, access to the
Company’s molecular information platform, and the
reimbursement of R&amp;D costs under the R&amp;D Collaboration
Agreement. Roche-related revenue represented 14.4% of the
Company’s total revenue in the year ended December 31,
2015. Costs of related party revenue from Roche were $2,736,000
during the year ended December 31, 2015, which consisted of
costs incurred under the molecular information platform program
within the R&amp;D Collaboration Agreement. Deferred revenue from
Roche was $3,742,000 for the year ended December 31, 2015.
Revenue from Roche was $858,000 and $854,000 during the years ended
December 31, 2014 and 2013, respectively, under a previous
contractual relationship between Roche and the Company.
Roche-related revenue represented 1.4% and 2.9% of the
Company’s total revenue in the years ended December 31,
2014 and 2013, respectively.
There were no other material Roche-related transactions as of
December 31, 2015 and 2014 and for each of the years ended
December 31, 2015, 2014, and 2013.
Other related party transactions
The Company recognized revenue of $1,716,000 and $641,000 in the
years ended December 31, 2015 and 2014, respectively, and no
revenue for the year ended December 31, 2013 from an
arrangement with an entity affiliated with a member of the
Company’s Board executed in the year ended December 31,
2013. Of these amounts, $825,000 and $419,000 was included in
accounts receivable as of December 31, 2015 and 2014,
respectively.</t>
  </si>
  <si>
    <t>Selected Quarterly Financial Data (Unaudited)</t>
  </si>
  <si>
    <t>Quarterly Financial Information Disclosure [Abstract]</t>
  </si>
  <si>
    <t xml:space="preserve">14. Selected Quarterly Financial Data
(Unaudited)
The following table contains quarterly financial information for
fiscal years 2015 and 2014. The Company believes that the following
information reflects all normal recurring adjustments necessary for
a fair statement of the information for the periods presented.
First Quarter Second Quarter Third Quarter Fourth Quarter
2015
Revenue $ 19,295 $ 22,458 $ 25,399 $ 26,051
Costs and expenses $ 36,267 $ 55,517 $ 46,010 $ 45,164
Net loss $ (16,965 ) $ (33,050 ) $ (20,596 ) $ (19,020 )
Basic and diluted net loss per share $ (0.59 ) $ (0.98 ) $ (0.60 ) $ (0.55 )
2014
Revenue $ 11,455 $ 14,496 $ 16,448 $ 18,680
Costs and expenses $ 23,596 $ 28,259 $ 29,426 $ 33,081
Net loss $ (12,166 ) $ (13,779 ) $ (12,980 ) $ (13,297 )
Basic and diluted net loss per share $ (0.44 ) $ (0.49 ) $ (0.46 ) $ (0.47 ) </t>
  </si>
  <si>
    <t>Summary of Significant Accounting Policies and Basis of Presentation (Policies)</t>
  </si>
  <si>
    <t>Basis of Presentation and Consolidation</t>
  </si>
  <si>
    <t>A. Basis of Presentation and
Consolidation
The Company’s consolidated financial statements have been
prepared in conformity with accounting principles generally
accepted in the United States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Company’s consolidated financial
statements include the accounts of Foundation Medicine, Inc. and
its wholly-owned subsidiary, Foundation Medicine Securities
Corporation. All intercompany balances and transactions have been
eliminated.</t>
  </si>
  <si>
    <t>Use of Estimates</t>
  </si>
  <si>
    <t>B. Use of Estimates
The preparation of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The Company bases
its estimates on historical experience and other market-specific or
other relevant assumption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relied upon in preparing these
consolidated financial statements include revenue recognition, the
determination of the fair value of stock awards issued prior to the
initial public offering in September 2013, stock-based compensation
expense, and the valuation allowance on the Company’s
deferred tax asset.</t>
  </si>
  <si>
    <t>Off-Balance Sheet Risk and Concentrations of Credit Risk</t>
  </si>
  <si>
    <t>C. Off-Balance Sheet Risk and
Concentrations of Credit Risk
The Company has no off-balance sheet risk, such as foreign exchange
contracts, option contracts, or other foreign hedging arrangements.
Financial instruments, which potentially subject the Company to
significant concentrations of credit risk, consist primarily of
cash, cash equivalents, marketable securities designated as
available-for-sale, and accounts receivable. The primary objectives
for the Company’s investment portfolio are the preservation
of capital and the maintenance of liquidity. The Company’s
investment policy includes guidelines on the quality of the
institutions and financial instruments and defines allowable
investments that the Company believes minimizes the exposure to
concentration of credit risk. The Company’s marketable
securities are designated as available-for-sale and primarily
consist of U.S. government agency securities and U.S.
treasuries.
The Company routinely assesses the creditworthiness of its
customers. The Company has not experienced any material losses
related to receivables from individual customers, or groups of
customers. The Company does not require collateral. Due to these
factors, no additional credit risk beyond amounts provided for
collection losses is believed by management to be probable in the
Company’s accounts receivable.</t>
  </si>
  <si>
    <t>Segment Information</t>
  </si>
  <si>
    <t>D.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livering molecular
information about cancer to its customers.
The Company’s revenue is generated primarily in the United
States. The majority of the Company’s revenue from customers
located outside the United States, which was generated from four
customers, was $3,170,000, $4,450,000, and $3,234,000 for the years
ended December 31, 2015, 2014, and 2013, respectively. All of
the Company’s long-lived assets are located in the United
States.</t>
  </si>
  <si>
    <t>Cash and Cash Equivalents</t>
  </si>
  <si>
    <t>E. Cash and Cash Equivalents
The Company considers all highly liquid investments with original
maturity from the date of purchase of three months or less to be
cash equivalents. Cash and cash equivalents include bank demand
deposits and money market funds that invest primarily in U.S.
government-backed securities and treasuries. Cash equivalents are
carried at cost, which approximates their fair value.</t>
  </si>
  <si>
    <t>F. Marketable Securities
The Company classifies its marketable securities as
available-for-sale. Marketable securities with a remaining maturity
date greater than one year are classified as non-current.
Available-for-sale securities are maintained by an investment
manager and consist of U.S. treasury securities, U.S. government
agency securities, and money market funds invested in U.S.
government-agency securities or U.S. treasuries. Available-for-sale
securities are carried at fair value with the unrealized gains and
losses included in accumulated other comprehensive loss as a
component of stockholders’ equity until realized. Any premium
or discount arising at purchase is amortized and/or accreted to
interest income and/or expense. Realized gains and losses are
determined using the specific identification method and are
included in other income (expense).
If any adjustment to fair value reflects a decline in value of the
investment, the Company considers all available evidence to
evaluate the extent to which the decline is
“other-than-temporary” and, if so, mark the investment
to market through a charge to the Company’s statement of
operations and comprehensive loss.</t>
  </si>
  <si>
    <t>Accounts Receivable and Allowance for Doubtful Accounts</t>
  </si>
  <si>
    <t>G. Accounts Receivable and Allowance
for Doubtful Accounts
The Company’s accounts receivable consist primarily of
amounts due from biopharmaceutical customers, and from certain
hospitals, cancer centers and other institutions with whom it has
negotiated price per test (direct bill) relationships for tests
performed using its molecular information platform. There are no
accounts receivable associated with amounts that are billed to
commercial third-party payors or directly to patients, because this
revenue is recognized on a cash basis (see Note 2 Section L). The
Company determines its allowance by considering a number of
factors, including the length of time accounts receivable are past
due, previous loss history, a specific customer’s ability to
pay its obligations to the Company, and the condition of the
general economy and industry as a whole. As of December 31,
2015 and 2014, the Company recorded an allowance for doubtful
accounts of $171,000 and $0, respectively.
Two customer account balances consisting of $2,423,000 and $825,000
were greater than 10% of the total accounts receivable balance
representing 31% and 11%, respectively, of total accounts
receivable at December 31, 2015. Four customer account
balances consisting of $1,673,000, $1,168,000, $1,128,000 and
$1,073,000 were greater than 10% of the total accounts receivable
balance representing 17%, 12%, 11% and 11%, respectively, of total
accounts receivable at December 31, 2014.</t>
  </si>
  <si>
    <t>H. Inventory
Inventories are stated at the lower of cost or market on a
first-in, first-out basis. In order to assess the ultimate
realization of inventories, the Company is required to make
judgments as to future demand requirements compared to current or
committed inventory levels. The Company evaluates its inventories
for excess quantities and obsolescence. Inventories that are
considered excess or obsolete are expensed. At December 31,
2015 and 2014, inventory consisted of the following (in
thousands):
December 31,
2015 2014
Raw materials $ 6,604 $ 3,851
Work-in-process 1,388 958
$
7,992 $
4,809</t>
  </si>
  <si>
    <t>I. Property and Equipment
Property and equipment are stated at cost, less accumulated
depreciation and amortization. Property and equipment are
depreciated and amortized using the straight-line method over the
estimated useful lives of the assets. Maintenance and repairs are
expensed as incurred. The following estimated useful lives are used
to depreciate the Company’s assets:
Estimated Useful Life
Computer equipment and software 3 years
Lab equipment 3 years
Furniture and fixtures 5 years
Leasehold improvements Shorter of
the useful life or remaining lease term
The Company capitalizes certain costs incurred for software
developed or obtained for internal use, including external direct
material and service costs. Capitalized internal-use software
costs, which are included in property and equipment, are generally
depreciated over three years.
The Company reviews long-lived assets when events or changes in
circumstances indicate the carrying value of the assets may not be
recoverable. Recoverability is measured by comparison of the
assets’ book value to future net undiscounted cash flows that
the assets are expected to generate. If such assets are considered
to be impaired, the impairment to be recognized is measured by the
amount by which the book value of the assets exceeds their fair
value, which is measured based on the projected discounted future
net cash flows arising from the assets. No impairment losses were
recorded during the years ended December 31, 2015 and 2014. In
connection with the One Kendall Square lease termination, the
Company recorded an impairment charge of $439,000 associated with
fixed assets left at the facility during the year ended
December 31, 2013. (See Note 12)</t>
  </si>
  <si>
    <t>Restricted Cash</t>
  </si>
  <si>
    <t>J. Restricted Cash
Restricted cash consists of deposits securing collateral letters of
credit issued in connection with the Company’s operating
leases. The Company had restricted cash of $1,395,000 and $864,000
as of December 31, 2015 and 2014, respectively.</t>
  </si>
  <si>
    <t>Fair Value of Financial Instruments</t>
  </si>
  <si>
    <t>K. Fair Value of Financial
Instruments
The Company is required to disclose information on all assets and
liabilities reported at fair value that enables an assessment of
the inputs used in determining the reported fair values. FASB ASC
Topic 820, Fair Value Measurements and Disclosures
Level 1 inputs Quoted prices in active markets for identical
assets or liabilities
Level 2 inputs Inputs other than quoted prices included within
Level 1 that are observable for the asset or liability, either
directly or indirectly
Level 3 inputs Unobservable inputs that reflect a company’s
own assumptions about the assumptions market participants would use
in pricing the asset or liability
The fair value hierarchy prioritizes valuation inputs based on the
observable nature of those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See Note 8)</t>
  </si>
  <si>
    <t>Revenue Recognition</t>
  </si>
  <si>
    <t>L. Revenue Recognition
The Company derives revenue from selling products that are enabled
by its molecular information platform. The Company currently
receives payments from: commercial third-party payors; certain
hospitals and cancer centers with which it has direct-bill
relationships; individual patients; distributors; and its
biopharmaceutical customers.
The Company recognizes revenue in accordance with FASB ASC Topic
605, Revenue Recognition
The Company recognizes revenue on a cash basis when it cannot
conclude that criteria (iii) and (iv) have been met. The
Company currently recognizes revenue on a cash basis from sales of
its products for which the Company receives payments from
commercial third-party payors and from patients who make
co-payments, pay deductibles or from other amounts that the Company
has been unable to collect from third-party payors. The Company
uses judgment in its assessment of whether the fee is fixed or
determinable and whether collectability is reasonably assured in
determining when to recognize revenue in the future as it continues
to gain payment experience with third-party payors and patients.
Accordingly, the Company expects to recognize revenue on a cash
basis for these customers until it has sufficient history to
reliably estimate payment patterns. The Company’s products
are delivered electronically, and as such there are no shipping and
handling fees incurred by the Company or billed to customers. The
Company’s products are exempt from state sales taxation due
to the nature of the products. As a result, the Company does not
charge customers state sales tax.
The Company recognizes revenue from the sale of its products to
certain hospitals, cancer centers, other institutions and patients
at the time results of the test are reported to physicians, if
criteria (i) through (iv) above are met.
Revenue from sales of the Company’s products to
biopharmaceutical customers are based on a negotiated price per
test or on the basis of an agreement to provide certain testing
volume, data access, or other services over a defined period. The
Company recognizes revenue upon delivery of the test results, or
over the period the testing volume or other deliverables are
provided, as appropriate.
The Company analyzes multiple-element arrangements based on the
guidance in FASB ASC Topic 605-25, Revenue
Recognition-Multiple-Element Arrangements
Arrangement consideration that is fixed or determinable is
allocated among the separate units of accounting using the relative
selling price method. Then, the applicable revenue recognition
criteria in ASC 605-25 is applied to each of the separate units of
accounting in determining the appropriate period and pattern of
recognition. The Company determines the selling price of a unit of
accounting following the hierarchy of evidence prescribed by ASC
605-25. Accordingly,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 Company typically uses BESP to estimate the selling price,
since it generally does not have VSOE or TPE of selling price for
its units of accounting under multiple-element arrangements.
Determining the BESP for a unit of accounting requires significant
judgment. In developing the BESP for a unit of accounting, the
Company considers applicable market conditions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recognizes arrangement consideration allocated to each unit
of accounting when all of the revenue recognition criteria in ASC
605-25 are satisfied for that particular unit of accounting.
At the inception of an arrangement that includes milestone payments
to the Company, the Company evaluates whether each milestone is
substantive and at risk to both parties on the basis of the
contingent nature of the milestone. This evaluation includes an
assessment of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The Company evaluates factors
such as the scientific,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Generally, once a substantive milestone has been
achieved, the Company will recognize revenue related to that
milestone using a proportional performance model over the period
which the unit of accounting is delivered or based on the level of
effort expended to date over the total expected effort, whichever
is considered the most appropriate measure of performance. Revenue
from commercial milestone payments are accounted for as royalties
and recorded as revenue upon achievement of the milestone, assuming
all other revenue recognition criteria are met.
The Company also recognizes royalty revenue in the period of sale
of the related product(s), based on the underlying contract terms,
provided that the reported sales are reliably measurable and the
Company has no remaining performance obligations, assuming all
other revenue recognition criteria are met.
For some multiple-element arrangements, the Company will be
reimbursed for either all or a portion of the research and
development costs incurred. The Company performs research and
development services as part of its revenue activities and,
therefore, believes such activities are a part of its primary
business. Therefore, the Company records these reimbursements as
revenue in the statement of operations using a proportional
performance model over the period which the unit of accounting is
delivered or based on the level of effort expended to date over the
total expected effort, whichever is considered the most appropriate
measure of performance.
Two customer arrangements, consisting of $13,444,000 and
$10,618,000 of revenue, were greater than 10% of total revenue,
representing 14% and 11%, respectively, of the Company’s
total revenue for the year ended December 31, 2015. One
customer arrangement, consisting of $7,996,000 of revenue was
greater than 10% of total revenue, representing 13% of the
Company’s total revenue for the year ended December 31,
2014. Two customer arrangements, consisting of $6,813,000 and
$3,652,000 of revenue, were greater than 10% of total revenue,
representing 23% and 13%, respectively, of the Company’s
total revenue for the year ended December 31, 2013.</t>
  </si>
  <si>
    <t>Research and Development Expenses</t>
  </si>
  <si>
    <t>M. Research and Development
Expenses
Research and development costs are expensed as incurred and include
salaries and benefits, facilities costs, reagent costs, overhead
costs, clinical trial costs, contract services and other related
costs.</t>
  </si>
  <si>
    <t>Stock-Based Compensation</t>
  </si>
  <si>
    <t>N. Stock-Based Compensation
The Company accounts for stock-based compensation awards in
accordance with FASB ASC Topic
718, Compensation—Stock
Compensation .
Compensation expense related to awards to employees is recognized
on a ratable straight-line basis, based on the grant date fair
value, over the requisite service period of the award, which is
generally the vesting term. Awards to non-employees are adjusted
through stock-based compensation expense as the awards vest to
reflect the current fair value of such awards, and are expensed
using the straight-line method.
The Company expenses restricted stock awards based on the fair
value of the award on a ratable straight-line basis over the
requisite service period of the award. The unvested portion of
awards of restricted stock to non-employees is subject to
remeasurement over the vesting term.
The Company estimates the fair value of its stock-based awards to
employees and directors using the Black-Scholes option pricing
model, which requires subjective assumptions, including
(a) the expected stock price volatility, (b) the expected
term of the award, (c) the risk-free interest rate, and
(d) expected dividends. Due to the lack of Company-specific
historical and implied volatility data, the Company has based its
estimate of expected volatility on the historical volatility of a
representative group of companies that are publicly traded. The
Company selected a representative group of companies with
comparable characteristics to it, including risk profiles, position
within the industry, and with historical share price information
sufficient to meet the expected term of the stock-based awards. The
Company computes the historical volatility of this selected group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The Company estimates the expected life of its employee stock
options using the “simplified” method, whereby, the
expected life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
therefore, the expected dividend yield is assumed to be zero.
Forfeitures are required to be estimated at the time of grant and
revised, if necessary, in subsequent periods if actual forfeitures
differ from those estimates. The term “forfeitures” is
distinct from “cancellations” and represents only the
unvested portion of the surrendered option. Ultimately, the actual
expense recognized over the vesting period will only be for those
options that vest. (See Note 10)</t>
  </si>
  <si>
    <t>O. Income Taxes
Income taxes are recorded in accordance with FASB ASC Topic 740,
Income Taxes</t>
  </si>
  <si>
    <t>Net Loss Per Share</t>
  </si>
  <si>
    <t>P. Net Loss Per Share
Basic net loss per share is calculated by dividing net loss
applicable to common stockholders by the weighted-average shares
outstanding during the period, without consideration for common
stock equivalents. Diluted net loss per share is calculated by
adjusting the weighted-average shares outstanding for the dilutive
effect of common stock equivalents outstanding for the period,
determined using the treasury-stock method. For purposes of the
diluted net loss per share calculation, preferred stock, stock
options, restricted stock awards, and warrants are considered to be
common stock equivalents but are excluded from the calculation of
diluted net loss per share because their effect would be
anti-dilutive. Therefore, basic and diluted net loss per share
applicable to common stockholders were the same for all periods
presented.</t>
  </si>
  <si>
    <t>Comprehensive Loss</t>
  </si>
  <si>
    <t>Q. Comprehensive Loss
Comprehensive loss is defined as the change in equity of a business
enterprise during a period from transactions, other events, and
circumstances from non-owner sources. Comprehensive loss consists
of net loss and other comprehensive loss, which includes unrealized
losses on available-for-sale securities. Comprehensive loss is
included in the accompanying statements of operations and
comprehensive loss.</t>
  </si>
  <si>
    <t>Application of New or Revised Accounting Standards</t>
  </si>
  <si>
    <t>R. Application of New or Revised
Accounting Standards
On April 5, 2012, the Jump-Start Our Business Startups Act
(the “JOBS Act”) was signed into law. The JOBS Act
contains provisions that, among other things, reduce certain
reporting requirements for an “emerging growth
company.” As an emerging growth company, the Company has
elected to not take advantage of the extended transition period
afforded by the JOBS Act for the implementation of new or revised
accounting standards, and as a result, will comply with new or
revised accounting standards on the relevant dates on which
adoption of such standards is required for non-emerging growth
companies.</t>
  </si>
  <si>
    <t>Recent Accounting Pronouncements</t>
  </si>
  <si>
    <t>S. Recent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May 2014, the FASB and the International Accounting Standards
Board jointly issued ASU No. 2014-09, Revenue from Contracts with
Customers
In August 2014, the FASB issued ASU 2014-15, Disclosure of Uncertainties
about an Entity’s Ability to Continue as a Going
Concern
In November 2015, the FASB issued ASU No. 2015-17, Balance Sheet
Classification of Deferred Taxes
In February 2016, the FASB issued ASU No. 2016-02, Leases</t>
  </si>
  <si>
    <t>Subsequent Events</t>
  </si>
  <si>
    <t>T. Subsequent Events
The Company considers events or transactions that occur after the
balance sheet date but prior to the issuance of the consolidated
financial statements to provide additional evidence relative to
certain estimates or to identify matters that require additional
disclosure.</t>
  </si>
  <si>
    <t>Reclassifications</t>
  </si>
  <si>
    <t>U. Reclassifications
Certain reclassifications have been made to conform the prior
period’s data to the current format. These reclassifications
had no net effect on the Company’s consolidated financial
statements.</t>
  </si>
  <si>
    <t>Summary of Significant Accounting Policies and Basis of Presentation (Tables)</t>
  </si>
  <si>
    <t>Summary of Inventory</t>
  </si>
  <si>
    <t>At December 31, 2015 and 2014, inventory consisted of the
following (in thousands):
December 31,
2015 2014
Raw materials $ 6,604 $ 3,851
Work-in-process 1,388 958
$
7,992 $
4,809</t>
  </si>
  <si>
    <t>Summary of Estimated Useful Lives</t>
  </si>
  <si>
    <t>Maintenance and repairs are expensed as incurred. The following
estimated useful lives are used to depreciate the Company’s
assets:
Estimated Useful Life
Computer equipment and software 3 years
Lab equipment 3 years
Furniture and fixtures 5 years
Leasehold improvements Shorter of
the useful life or remaining lease term</t>
  </si>
  <si>
    <t>Marketable Securities (Tables)</t>
  </si>
  <si>
    <t>Summary of Available for Sale Securities Held</t>
  </si>
  <si>
    <t>The following table summarizes the available-for-sale securities
held at December 31, 2015 (in thousands):
Amortized Cost Unrealized Gains Unrealized Losses Fair Value
Description:
U.S. government agency securities and treasuries $ 114,724 $
— $ (178 ) $ 114,546
Total $ 114,724 $
— $ (178 ) $ 114,546</t>
  </si>
  <si>
    <t>Estimated Market Value of Marketable Securities by Maturity</t>
  </si>
  <si>
    <t>The estimated market value of marketable securities by maturity
date is as follows (in thousands):
December 31, 2015
Due in one year or less $ 89,607
Due after one year through two years 24,939
Total $ 114,546</t>
  </si>
  <si>
    <t>Property and Equipment (Tables)</t>
  </si>
  <si>
    <t>Property and Equipment and Related Accumulated Depreciation and Amortization</t>
  </si>
  <si>
    <t>Property and equipment and related accumulated depreciation and
amortization are as follows (in thousands):
December 31,
2015 2014
Lab equipment $ 27,883 $ 14,843
Computer equipment 10,542 6,673
Software 3,703 2,111
Furniture and office equipment 3,376 1,974
Leasehold improvements 18,677 12,834
Construction in process 5,172
—
69,353 38,435
Less accumulated depreciation and amortization (28,020 ) (17,420 )
$ 41,333 $ 21,015</t>
  </si>
  <si>
    <t>Accrued Expenses and Other Current Liabilities (Tables)</t>
  </si>
  <si>
    <t>Summary of Accrued Expenses</t>
  </si>
  <si>
    <t>Accrued expenses consisted of the following (in thousands):
December 31,
2015 2014
Payroll and employee-related costs $ 8,375 $ 5,011
Professional services 2,038 1,123
Property and equipment purchases 1,194 471
Other 1,215 809
$ 12,822 $ 7,414</t>
  </si>
  <si>
    <t>Net Loss Per Common Share (Tables)</t>
  </si>
  <si>
    <t>Potential Common Stock Equivalents Excluded from Calculation of Diluted Net Loss Per Common Share</t>
  </si>
  <si>
    <t>The following potential common stock equivalents were not included
in the calculation of diluted net loss per common share because the
inclusion thereof would be antidilutive.
Year Ended
December 31,
2015 2014 2013
Outstanding stock options 1,684,783 2,792,021 2,314,284
Unvested restricted stock 969,758 335,933 517,237
Total 2,654,541 3,127,954 2,831,521</t>
  </si>
  <si>
    <t>Fair Value Measurements (Tables)</t>
  </si>
  <si>
    <t>Summary of Company's Assets and Liabilities Measured at Fair Value on a Recurring Basis</t>
  </si>
  <si>
    <t>The following tables present information about the Company’s
assets and liabilities that are measured at fair value on a
recurring basis as of December 31, 2015 and 2014, and indicate
the fair value hierarchy of the valuation techniques utilized to
determine such fair value (in thousands):
Fair Value Measurement at
December 31, 2015
Quoted Prices in Active Markets (Level 1) Significant Other Observable Inputs (Level 2) Significant Unobservable Inputs (Level 3) Total
Assets:
Cash equivalents $ 94,741 $ 8,400 $
— $ 103,141
Marketable securities:
U.S. government agency securities and treasuries 54,954 59,592
— 114,546
Total $ 149,695 $ 67,992 $
— $ 217,687
Fair Value Measurement at
December 31, 2014
Quoted Prices in Active Markets (Level 1) Significant Other Observable Inputs (Level 2) Significant Unobservable Inputs (Level 3) Total
Assets:
Cash equivalents $ 68,016 $
— $
— $ 68,016
Total $ 68,016 $
— $
— $ 68,016</t>
  </si>
  <si>
    <t>Stockholders' Equity (Tables)</t>
  </si>
  <si>
    <t>Schedule of Number of Shares of Common Stock Reserved for Future Issuance</t>
  </si>
  <si>
    <t>The Company has reserved for future issuance the following number
of shares of common stock:
December 31,
2015 2014
Unvested restricted stock 969,758 335,933
Common stock options outstanding 1,684,783 2,792,021
Shares available for issuance under the 2013 Stock Plan 1,694,077 1,375,555
Shares available for issuance under the 2013 Employee Stock
Purchase Plan 788,503 788,503
5,137,121 5,292,012</t>
  </si>
  <si>
    <t>Summary of Stock Option Activity Under the 2010 Stock Plan and the 2013 Stock Plan</t>
  </si>
  <si>
    <t>A summary of stock option activity under the 2010 Stock Plan and
the 2013 Stock Plan is as follows (in thousands, except share and
per share amounts):
Number of Shares Weighted- Average Exercise Price Weighted- Average Remaining Contractual Term (In Years) Aggregate Intrinsic Value (2)
Outstanding as of December 31, 2014 2,792,021 $ 10.82 8.3 $ 35,390
Granted 163,000 45.34
Exercised (1,070,457 ) 4.43
Cancelled (199,781 ) 18.50
Outstanding as of December 31, 2015 1,684,783 $ 17.31 7.7 $ 13,965
Exercisable as of December 31, 2015 836,024 $ 12.94 7.4 $ 8,487
Vested and expected to vest at December 31, 2015 (1) 1,593,339 $ 16.96 7.7 $ 13,520
(1) This represents the number of vested
options plus the number of unvested options expected to vest at the
respective dates, based on unvested options adjusted for estimated
forfeitures.
(2) The aggregate intrinsic value was
calculated based on the positive difference between the estimated
fair value of the Company’s common stock on December 31,
2015, or the date of exercise, as appropriate, and the exercise
price of the underlying options.</t>
  </si>
  <si>
    <t>Recorded Stock-Based Compensation Expense in the Consolidated Statements of Operations and Comprehensive Loss</t>
  </si>
  <si>
    <t>The Company recorded stock-based compensation expense in the
consolidated statements of operations and comprehensive loss as
follows (in thousands):
Year Ended
December 31,
2015 2014 2013
Cost of revenue $ 980 $ 466 $ 67
Selling and marketing 3,474 1,130 142
General and administrative 4,272 2,635 6,346
Research and development 2,450 1,758 761
Total $ 11,176 $ 5,989 $ 7,316</t>
  </si>
  <si>
    <t>Weighted-Average Assumptions Used to Estimate Fair Value of Stock Options Using Black-Scholes Option Pricing Model</t>
  </si>
  <si>
    <t xml:space="preserve">The weighted-average assumptions used to estimate the fair value of
stock options using the Black-Scholes option pricing model were as
follows:
Year Ended December 31,
2015 2014 2013
Expected volatility 63.1 % 64.2 % 66.9 %
Risk-free interest rate 1.52 % 1.99 % 1.49 %
Expected option term (in years) 6.25 6.25 6.25
Expected dividend yield 0.0 % 0.0 % 0.0 % </t>
  </si>
  <si>
    <t>2010 and 2013 Stock Incentive Plans [Member]</t>
  </si>
  <si>
    <t>Summary of Roll Forward of Restricted Stock Activity Outside of the 2010 and 2013 Stock Plan</t>
  </si>
  <si>
    <t>The following table shows a roll forward of restricted stock
activity pursuant to the 2010 Stock Plan and the 2013 Stock
Plan:
Number of Shares
Unvested at December 31, 2014 219,617
Granted 910,652
Vested (113,008 )
Cancelled (57,397 )
Unvested at December 31, 2015 (1) 959,864
(1) Excludes 9,894 shares of unvested
restricted stock remaining from the early exercise of stock
options.</t>
  </si>
  <si>
    <t>Income Taxes (Tables)</t>
  </si>
  <si>
    <t>Summary of Deferred Tax Assets</t>
  </si>
  <si>
    <t>The principal components of the Company’s deferred tax assets
are as follows:
As of December 31,
2015 2014
Deferred tax assets:
Net operating loss carryforwards $ 67,958 $ 37,245
Deferred revenue 1,732 130
Accrued bonus 1,822 1,162
Deferred rent 4,789 4,110
Nonaccrual receivables 9,353 13,372
Other 3,801 1,702
Research and development credits 9,534 5,544
Gross deferred tax assets 98,989 63,265
Deferred tax liability (6,862 ) (8,429 )
Valuation allowance (92,127 ) (54,836 )
Net deferred tax assets $
— $
—</t>
  </si>
  <si>
    <t>Reconciliation of Income Tax Expense at Federal Tax rate</t>
  </si>
  <si>
    <t>A reconciliation of the income tax expense at the federal statutory
tax rate to the Company’s effective income tax rate
follows:
Year Ended
December 31,
2015 2014 2013
Statutory tax rate 34.0 % 34.0 % 34.0 %
State taxes, net of federal benefit 4.8 % 3.7 % 4.0 %
Permanent differences (1.0 %) (1.9 %) (6.7 %)
Research and development credits 4.5 % 4.9 % 5.0 %
Other (0.6 %)
— 0.1 %
Change in valuation allowance (41.7 %) (40.7 %) (36.4 %)
Effective tax rate 0.0 % 0.0 % 0.0 %</t>
  </si>
  <si>
    <t>Commitments and Contingencies (Tables)</t>
  </si>
  <si>
    <t>Schedule of Minimum Future Rent Payments</t>
  </si>
  <si>
    <t>As of December 31, 2015, the minimum future rent payments
under the Company’s lease agreements were as follows:
2016 $ 6,362
2017 6,456
2018 6,625
2019 6,797
2020 5,910
Thereafter 744
Total minimum lease payments $ 32,894</t>
  </si>
  <si>
    <t>Selected Quarterly Financial Data (Unaudited) (Tables)</t>
  </si>
  <si>
    <t>Schedule of Quarterly Financial Information</t>
  </si>
  <si>
    <t xml:space="preserve">The following table contains quarterly financial information for
fiscal years 2015 and 2014. The Company believes that the following
information reflects all normal recurring adjustments necessary for
a fair statement of the information for the periods presented.
First Quarter Second Quarter Third Quarter Fourth Quarter
2015
Revenue $ 19,295 $ 22,458 $ 25,399 $ 26,051
Costs and expenses $ 36,267 $ 55,517 $ 46,010 $ 45,164
Net loss $ (16,965 ) $ (33,050 ) $ (20,596 ) $ (19,020 )
Basic and diluted net loss per share $ (0.59 ) $ (0.98 ) $ (0.60 ) $ (0.55 )
2014
Revenue $ 11,455 $ 14,496 $ 16,448 $ 18,680
Costs and expenses $ 23,596 $ 28,259 $ 29,426 $ 33,081
Net loss $ (12,166 ) $ (13,779 ) $ (12,980 ) $ (13,297 )
Basic and diluted net loss per share $ (0.44 ) $ (0.49 ) $ (0.46 ) $ (0.47 ) </t>
  </si>
  <si>
    <t>Nature of Business - Additional Information (Detail)</t>
  </si>
  <si>
    <t>Current operating foreseeable future plan</t>
  </si>
  <si>
    <t>Jan. 1,
		2017</t>
  </si>
  <si>
    <t>Summary of Significant Accounting Policies and Basis of Presentation - Additional Information (Detail)</t>
  </si>
  <si>
    <t>1 Months Ended</t>
  </si>
  <si>
    <t>3 Months Ended</t>
  </si>
  <si>
    <t>Nov. 30, 2013USD ($)</t>
  </si>
  <si>
    <t>Dec. 31, 2015USD ($)</t>
  </si>
  <si>
    <t>Sep. 30, 2015USD ($)</t>
  </si>
  <si>
    <t>Jun. 30, 2015USD ($)</t>
  </si>
  <si>
    <t>Mar. 31, 2015USD ($)</t>
  </si>
  <si>
    <t>Dec. 31, 2014USD ($)</t>
  </si>
  <si>
    <t>Sep. 30, 2014USD ($)</t>
  </si>
  <si>
    <t>Jun. 30, 2014USD ($)</t>
  </si>
  <si>
    <t>Mar. 31, 2014USD ($)</t>
  </si>
  <si>
    <t>Dec. 31, 2015USD ($)SegmentCustomer</t>
  </si>
  <si>
    <t>Dec. 31, 2013USD ($)</t>
  </si>
  <si>
    <t>Basis Of Presentation And Summary Of Significant Accounting Policies [Line Items]</t>
  </si>
  <si>
    <t>Number of operating segment | Segment</t>
  </si>
  <si>
    <t>Number of major customers | Customer</t>
  </si>
  <si>
    <t>Liquid investments maturity date</t>
  </si>
  <si>
    <t>Three months or less</t>
  </si>
  <si>
    <t>Impairment loss</t>
  </si>
  <si>
    <t>Expected dividend yield</t>
  </si>
  <si>
    <t>0.00%</t>
  </si>
  <si>
    <t>Minimum [Member] | Customer Concentration Risk [Member] | Accounts Receivable [Member]</t>
  </si>
  <si>
    <t>Percentage of Accounts receivable</t>
  </si>
  <si>
    <t>10.00%</t>
  </si>
  <si>
    <t>Minimum [Member] | Customer Concentration Risk [Member] | Sales Revenue, Net [Member]</t>
  </si>
  <si>
    <t>One Kendall Square [Member]</t>
  </si>
  <si>
    <t>Software and Software Development Costs [Member]</t>
  </si>
  <si>
    <t>Capitalized internal-use software, depreciation period</t>
  </si>
  <si>
    <t>3 years</t>
  </si>
  <si>
    <t>Foreign Customers [Member]</t>
  </si>
  <si>
    <t>Customer One [Member]</t>
  </si>
  <si>
    <t>Customer account balance</t>
  </si>
  <si>
    <t>Customer One [Member] | Customer Concentration Risk [Member] | Accounts Receivable [Member]</t>
  </si>
  <si>
    <t>31.00%</t>
  </si>
  <si>
    <t>17.00%</t>
  </si>
  <si>
    <t>Customer One [Member] | Customer Concentration Risk [Member] | Sales Revenue, Net [Member]</t>
  </si>
  <si>
    <t>14.00%</t>
  </si>
  <si>
    <t>13.00%</t>
  </si>
  <si>
    <t>23.00%</t>
  </si>
  <si>
    <t>Customer Two [Member]</t>
  </si>
  <si>
    <t>Customer Two [Member] | Customer Concentration Risk [Member] | Accounts Receivable [Member]</t>
  </si>
  <si>
    <t>11.00%</t>
  </si>
  <si>
    <t>12.00%</t>
  </si>
  <si>
    <t>Customer Two [Member] | Customer Concentration Risk [Member] | Sales Revenue, Net [Member]</t>
  </si>
  <si>
    <t>Customer Three [Member]</t>
  </si>
  <si>
    <t>Customer Three [Member] | Customer Concentration Risk [Member] | Accounts Receivable [Member]</t>
  </si>
  <si>
    <t>Customer Four [Member]</t>
  </si>
  <si>
    <t>Customer Four [Member] | Customer Concentration Risk [Member] | Accounts Receivable [Member]</t>
  </si>
  <si>
    <t>Summary of Significant Accounting Policies and Basis of Presentation - Summary of Inventory (Detail) - USD ($) $ in Thousands</t>
  </si>
  <si>
    <t>Inventory Disclosure [Abstract]</t>
  </si>
  <si>
    <t>Raw materials</t>
  </si>
  <si>
    <t>Work-in-process</t>
  </si>
  <si>
    <t>Inventory, Total</t>
  </si>
  <si>
    <t>Summary of Significant Accounting Policies and Basis of Presentation - Summary of Estimated Useful Lives (Detail)</t>
  </si>
  <si>
    <t>Property, Plant and Equipment [Line Items]</t>
  </si>
  <si>
    <t>Leasehold improvements</t>
  </si>
  <si>
    <t>Shorter of the useful life or remaining lease term</t>
  </si>
  <si>
    <t>Computer Equipment and Software [Member]</t>
  </si>
  <si>
    <t>Property and equipment</t>
  </si>
  <si>
    <t>Lab Equipment [Member]</t>
  </si>
  <si>
    <t>Furniture and Office Equipment [Member]</t>
  </si>
  <si>
    <t>5 years</t>
  </si>
  <si>
    <t>Significant Agreements - Additional Information (Detail)</t>
  </si>
  <si>
    <t>Apr. 07, 2015USD ($)$ / sharesshares</t>
  </si>
  <si>
    <t>Jan. 11, 2015USD ($)$ / sharesshares</t>
  </si>
  <si>
    <t>Sep. 30, 2013$ / sharesshares</t>
  </si>
  <si>
    <t>Mar. 31, 2014USD ($)Deliverables</t>
  </si>
  <si>
    <t>May. 31, 2012USD ($)</t>
  </si>
  <si>
    <t>Dec. 31, 2015USD ($)shares</t>
  </si>
  <si>
    <t>Dec. 31, 2014USD ($)shares</t>
  </si>
  <si>
    <t>Dec. 31, 2015USD ($)DeliverablesDesigneesUnitDirectorsDirectorshares</t>
  </si>
  <si>
    <t>Oct. 31, 2013USD ($)</t>
  </si>
  <si>
    <t>Open Option Contracts Written [Line Items]</t>
  </si>
  <si>
    <t>Common stock shares sold | shares</t>
  </si>
  <si>
    <t>Common stock purchase price | $ / shares</t>
  </si>
  <si>
    <t>Common stock, shares outstanding | shares</t>
  </si>
  <si>
    <t>Ownership percentage on common stock</t>
  </si>
  <si>
    <t>61.30%</t>
  </si>
  <si>
    <t>60.90%</t>
  </si>
  <si>
    <t>Number of directors | Directors</t>
  </si>
  <si>
    <t>Number of designees | Designees</t>
  </si>
  <si>
    <t>Number of existing independent directors | Directors</t>
  </si>
  <si>
    <t>Number of new independent director | Director</t>
  </si>
  <si>
    <t>Aggregate gross margin on commercial sales</t>
  </si>
  <si>
    <t>Amendment period</t>
  </si>
  <si>
    <t>2 years</t>
  </si>
  <si>
    <t>Amendment fee</t>
  </si>
  <si>
    <t>Second amendment extension term</t>
  </si>
  <si>
    <t>2016-09</t>
  </si>
  <si>
    <t>Second amendment fee</t>
  </si>
  <si>
    <t>Number of deliverables | Deliverables</t>
  </si>
  <si>
    <t>Number of accounting units | Unit</t>
  </si>
  <si>
    <t>Revenue recognition period</t>
  </si>
  <si>
    <t>Significant Long Term Agreements [Member]</t>
  </si>
  <si>
    <t>Significant Long Term Agreements [Member] | Sample Profiling and Milestone Payments [Member]</t>
  </si>
  <si>
    <t>Significant Long Term Agreements [Member] | Sample Profiling [Member]</t>
  </si>
  <si>
    <t>Significant Long Term Agreements [Member] | Service Agreements [Member]</t>
  </si>
  <si>
    <t>Primary investment in cash</t>
  </si>
  <si>
    <t>R&amp;D collaboration agreement period</t>
  </si>
  <si>
    <t>Clinical milestone payments recognized</t>
  </si>
  <si>
    <t>Roche [Member] | Minimum [Member]</t>
  </si>
  <si>
    <t>R&amp;D collaboration agreement amount</t>
  </si>
  <si>
    <t>Molecular Information Platform Program [Member]</t>
  </si>
  <si>
    <t>Allocable consideration related to Molecular Information Platform</t>
  </si>
  <si>
    <t>Immunotherapy Testing Platform Development Program [Member] | Roche [Member]</t>
  </si>
  <si>
    <t>Circulating Tumor DNA Platform Program [Member] | Roche [Member]</t>
  </si>
  <si>
    <t>Companion Diagnostics (CDx) Development Program [Member] | Roche [Member]</t>
  </si>
  <si>
    <t>Marketable Securities - Summary of Available-for-Sale Securities Held (Detail) $ in Thousands</t>
  </si>
  <si>
    <t>Schedule of Available-for-sale Securities [Line Items]</t>
  </si>
  <si>
    <t>Available-for-sale securities, Amortized cost</t>
  </si>
  <si>
    <t>Available-for-sale securities, Unrealized Gains</t>
  </si>
  <si>
    <t>Available-for-sale securities, Unrealized losses</t>
  </si>
  <si>
    <t>Available-for-sale securities, Fair value</t>
  </si>
  <si>
    <t>U.S. Government Agencies Securities and Treasuries [Member]</t>
  </si>
  <si>
    <t>Marketable Securities - Estimated Market Value of Marketable Securities by Maturity (Detail) $ in Thousands</t>
  </si>
  <si>
    <t>Due in one year or less</t>
  </si>
  <si>
    <t>Due after one year through two years</t>
  </si>
  <si>
    <t>Marketable Securities - Additional Information (Detail)</t>
  </si>
  <si>
    <t>Dec. 31, 2015USD ($)Securities</t>
  </si>
  <si>
    <t>Marketable Securities, Realized Gain (Loss)</t>
  </si>
  <si>
    <t>Unrealized loss portion of securities</t>
  </si>
  <si>
    <t>Maximum [Member]</t>
  </si>
  <si>
    <t>Aggregate fair value of securities held in unrealized loss portion , period</t>
  </si>
  <si>
    <t>12 months</t>
  </si>
  <si>
    <t>UNITED STATES</t>
  </si>
  <si>
    <t>Number of US government agency securities | Securities</t>
  </si>
  <si>
    <t>Property and Equipment - Property and Equipment and Related Accumulated Depreciation and Amortization (Detail) - USD ($) $ in Thousands</t>
  </si>
  <si>
    <t>Property and Equipment, Gross</t>
  </si>
  <si>
    <t>Less: accumulated depreciation and amortization</t>
  </si>
  <si>
    <t>Property and Equipment, Net</t>
  </si>
  <si>
    <t>Computer Equipment [Member]</t>
  </si>
  <si>
    <t>Software [Member]</t>
  </si>
  <si>
    <t>Leasehold Improvements [Member]</t>
  </si>
  <si>
    <t>Construction in Process [Member]</t>
  </si>
  <si>
    <t>Property and Equipment - Additional Information (Detail) - USD ($)</t>
  </si>
  <si>
    <t>Remaining unamortized capitalized internal use software costs</t>
  </si>
  <si>
    <t>Depreciation expense</t>
  </si>
  <si>
    <t>Accrued Expenses and Other Current Liabilities - Summary of Accrued Expenses (Detail) - USD ($) $ in Thousands</t>
  </si>
  <si>
    <t>Payroll and employee-related costs</t>
  </si>
  <si>
    <t>Professional services</t>
  </si>
  <si>
    <t>Property and equipment purchases</t>
  </si>
  <si>
    <t>Other</t>
  </si>
  <si>
    <t>Accrued expenses</t>
  </si>
  <si>
    <t>Net Loss Per Common Share - Potential Common Stock Equivalents Excluded from Calculation of Diluted Net Loss Per Common Share (Detail) - shares</t>
  </si>
  <si>
    <t>Antidilutive Securities Excluded from Computation of Earnings Per Share [Line Items]</t>
  </si>
  <si>
    <t>Common Stock Options Outstanding [Member]</t>
  </si>
  <si>
    <t>Unvested Restricted Stock [Member]</t>
  </si>
  <si>
    <t>Fair Value Measurements - Summary of Company's Assets and Liabilities Measured at Fair Value on a Recurring Basis (Detail) - Fair Value Measurements Recurring [Member] - USD ($) $ in Thousands</t>
  </si>
  <si>
    <t>Marketable securities:</t>
  </si>
  <si>
    <t>Total cash held in money market funds</t>
  </si>
  <si>
    <t>US Government Agency Securities and Treasuries [Member]</t>
  </si>
  <si>
    <t>Cash Equivalents [Member]</t>
  </si>
  <si>
    <t>Quoted Prices in Active Markets (Level 1) [Member]</t>
  </si>
  <si>
    <t>Quoted Prices in Active Markets (Level 1) [Member] | US Government Agency Securities and Treasuries [Member]</t>
  </si>
  <si>
    <t>Quoted Prices in Active Markets (Level 1) [Member] | Cash Equivalents [Member]</t>
  </si>
  <si>
    <t>Significant Other Observable Inputs (Level 2) [Member]</t>
  </si>
  <si>
    <t>Significant Other Observable Inputs (Level 2) [Member] | US Government Agency Securities and Treasuries [Member]</t>
  </si>
  <si>
    <t>Significant Other Observable Inputs (Level 2) [Member] | Cash Equivalents [Member]</t>
  </si>
  <si>
    <t>Notes Payable - Additional Information (Detail) - USD ($)</t>
  </si>
  <si>
    <t>Jan. 31, 2012</t>
  </si>
  <si>
    <t>Oct. 31, 2013</t>
  </si>
  <si>
    <t>Nov. 30, 2010</t>
  </si>
  <si>
    <t>Dec. 31, 2012</t>
  </si>
  <si>
    <t>Debt Instrument [Line Items]</t>
  </si>
  <si>
    <t>Interests for payments at a fixed rate</t>
  </si>
  <si>
    <t>8.25%</t>
  </si>
  <si>
    <t>Interest rate of final payment</t>
  </si>
  <si>
    <t>4.50%</t>
  </si>
  <si>
    <t>Number of common stock received</t>
  </si>
  <si>
    <t>Notes Payable to Banks [Member]</t>
  </si>
  <si>
    <t>Interest expense</t>
  </si>
  <si>
    <t>Lighthouse Capital Partners VI, L.P [Member]</t>
  </si>
  <si>
    <t>Borrowing capacity</t>
  </si>
  <si>
    <t>Borrowed under loan agreement</t>
  </si>
  <si>
    <t>Increments under loan agreement</t>
  </si>
  <si>
    <t>Commitment Termination Date</t>
  </si>
  <si>
    <t>Jan. 31,
		2012</t>
  </si>
  <si>
    <t>Debt instrument interest only period</t>
  </si>
  <si>
    <t>6 months</t>
  </si>
  <si>
    <t>Interests for payments at a fixed rate of a periodic time</t>
  </si>
  <si>
    <t>36 months</t>
  </si>
  <si>
    <t>Warrant exercisable for common stock</t>
  </si>
  <si>
    <t>Purchase price per share</t>
  </si>
  <si>
    <t>Convertible Preferred Stock [Member]</t>
  </si>
  <si>
    <t>Stockholders' Equity - Additional Information (Detail) - USD ($)</t>
  </si>
  <si>
    <t>Apr. 07, 2015</t>
  </si>
  <si>
    <t>Jan. 11, 2015</t>
  </si>
  <si>
    <t>Jan. 01, 2015</t>
  </si>
  <si>
    <t>Jan. 01, 2014</t>
  </si>
  <si>
    <t>Sep. 30, 2013</t>
  </si>
  <si>
    <t>Nov. 30, 2009</t>
  </si>
  <si>
    <t>Dec. 31, 2010</t>
  </si>
  <si>
    <t>Share-based Compensation Arrangement by Share-based Payment Award [Line Items]</t>
  </si>
  <si>
    <t>Common stock shares sold</t>
  </si>
  <si>
    <t>Overallotment option granted to the underwriters</t>
  </si>
  <si>
    <t>Common stock purchase price</t>
  </si>
  <si>
    <t>Net proceeds received from IPO</t>
  </si>
  <si>
    <t>Voting right of common stockholders</t>
  </si>
  <si>
    <t>One vote per share</t>
  </si>
  <si>
    <t>Total shares of common stock available for issuance</t>
  </si>
  <si>
    <t>2013 Stock Incentive Plan [Member]</t>
  </si>
  <si>
    <t>Shares of common stock</t>
  </si>
  <si>
    <t>Common stock available for issuance</t>
  </si>
  <si>
    <t>Increase in shares available for issuance</t>
  </si>
  <si>
    <t>Percentage increase in shares available for issuance</t>
  </si>
  <si>
    <t>4.00%</t>
  </si>
  <si>
    <t>Options granted period</t>
  </si>
  <si>
    <t>4 years</t>
  </si>
  <si>
    <t>Options are exercisable from date of grant for a period</t>
  </si>
  <si>
    <t>10 years</t>
  </si>
  <si>
    <t>2010 Stock Incentive Plan [Member]</t>
  </si>
  <si>
    <t>Fair value of restricted stock</t>
  </si>
  <si>
    <t>Unvested Restricted Stock [Member] | 2010 and 2013 Stock Incentive Plans [Member]</t>
  </si>
  <si>
    <t>Shares remaining from early exercise of stock options</t>
  </si>
  <si>
    <t>Common Stock Options Outstanding [Member] | 2010 and 2013 Stock Incentive Plans [Member]</t>
  </si>
  <si>
    <t>Weighted-average fair value of options granted</t>
  </si>
  <si>
    <t>Aggregate intrinsic value of stock options exercised</t>
  </si>
  <si>
    <t>Unrecognized compensation cost</t>
  </si>
  <si>
    <t>Amount to be recognized over weighted-average periods</t>
  </si>
  <si>
    <t>2 years 1 month 6 days</t>
  </si>
  <si>
    <t>Common Stock Options Outstanding [Member] | 2013 Employee Stock Purchase Plan [Member]</t>
  </si>
  <si>
    <t>Description of customary employment</t>
  </si>
  <si>
    <t>More  than 20 hours a week</t>
  </si>
  <si>
    <t>Percentage of voting power</t>
  </si>
  <si>
    <t>5.00%</t>
  </si>
  <si>
    <t>Percentage of eligible compensation</t>
  </si>
  <si>
    <t>Percentage of fair market value of common stock</t>
  </si>
  <si>
    <t>85.00%</t>
  </si>
  <si>
    <t>Common Stock Options Outstanding [Member] | 2013 Employee Stock Purchase Plan [Member] | Maximum [Member]</t>
  </si>
  <si>
    <t>Common stock value</t>
  </si>
  <si>
    <t>Founders [Member]</t>
  </si>
  <si>
    <t>Stockholders' Equity - Schedule of Number of Shares of Common Stock Reserved for Future Issuance (Detail) - shares</t>
  </si>
  <si>
    <t>Class of Stock [Line Items]</t>
  </si>
  <si>
    <t>Common stock shares reserved for future issuance</t>
  </si>
  <si>
    <t>Shares Available for Issuance Under the 2013 Stock Plan [Member]</t>
  </si>
  <si>
    <t>Shares Available for Issuance Under the 2013 Employee Stock Purchase Plan [Member]</t>
  </si>
  <si>
    <t>Stockholders' Equity - Summary of Roll Forward of Restricted Stock Activity Pursuant to the 2010 and 2013 Stock Plan (Detail) - Unvested Restricted Stock [Member] - 2010 and 2013 Stock Incentive Plans [Member]</t>
  </si>
  <si>
    <t>Dec. 31, 2015shares</t>
  </si>
  <si>
    <t>Unvested at December 31, 2014</t>
  </si>
  <si>
    <t>Granted</t>
  </si>
  <si>
    <t>Vested</t>
  </si>
  <si>
    <t>Cancelled</t>
  </si>
  <si>
    <t>Unvested at December 31, 2015</t>
  </si>
  <si>
    <t>Stockholders' Equity - Summary of Roll Forward of Restricted Stock Activity Pursuant to the 2010 and 2013 Stock Plan (Parenthetical) (Detail)</t>
  </si>
  <si>
    <t>2010 and 2013 Stock Incentive Plans [Member] | Unvested Restricted Stock [Member]</t>
  </si>
  <si>
    <t>Stockholders' Equity - Summary of Stock Option Activity Under the 2010 Stock Plan and the 2013 Stock Plan (Detail) - USD ($) $ / shares in Units, $ in Thousands</t>
  </si>
  <si>
    <t>Disclosure of Compensation Related Costs, Share-based Payments [Abstract]</t>
  </si>
  <si>
    <t>Number of Shares, Outstanding, beginning balance</t>
  </si>
  <si>
    <t>Number of Shares, Granted</t>
  </si>
  <si>
    <t>Number of Shares, Exercised</t>
  </si>
  <si>
    <t>Number of Shares, Cancelled</t>
  </si>
  <si>
    <t>Number of Shares, Outstanding, ending balance</t>
  </si>
  <si>
    <t>Number of Shares, Exercisable as of December 31, 2015</t>
  </si>
  <si>
    <t>Number of Shares,Vested and expected to vest at December 31, 2015</t>
  </si>
  <si>
    <t>Weighted-Average Exercise Price, Outstanding, beginning balance</t>
  </si>
  <si>
    <t>Weighted-Average Exercise Price, Granted</t>
  </si>
  <si>
    <t>Weighted-Average Exercise Price, Exercised</t>
  </si>
  <si>
    <t>Weighted-Average Exercise Price, Cancelled</t>
  </si>
  <si>
    <t>Weighted- Average Exercise Price, Outstanding, ending balance</t>
  </si>
  <si>
    <t>Weighted- Average Exercise Price, Exercisable as of December 31, 2015</t>
  </si>
  <si>
    <t>Weighted- Average Exercise Price, Vested and expected to vest at December 31, 2015</t>
  </si>
  <si>
    <t>Weighted-Average Remaining Contractual Term, Outstanding, beginning balance</t>
  </si>
  <si>
    <t>7 years 8 months 12 days</t>
  </si>
  <si>
    <t>8 years 3 months 18 days</t>
  </si>
  <si>
    <t>Weighted-Average Remaining Contractual Term, Exercisable as of December 31, 2015</t>
  </si>
  <si>
    <t>7 years 4 months 24 days</t>
  </si>
  <si>
    <t>Weighted-Average Remaining Contractual Term, Vested and expected to vest at December 31, 2015</t>
  </si>
  <si>
    <t>Aggregate Intrinsic Value, Outstanding, beginning balance</t>
  </si>
  <si>
    <t>Aggregate Intrinsic Value, Outstanding, ending balance</t>
  </si>
  <si>
    <t>Aggregate Intrinsic Value, Exercisable as of December 31, 2015</t>
  </si>
  <si>
    <t>Aggregate Intrinsic Value, Vested and expected to vest at December 31, 2015</t>
  </si>
  <si>
    <t>Stockholders' Equity - Recorded Stock-Based Compensation Expense in the Consolidated Statements of Operations and Comprehensive Loss (Detail) - USD ($) $ in Thousands</t>
  </si>
  <si>
    <t>Employee Service Share-based Compensation, Allocation of Recognized Period Costs [Line Items]</t>
  </si>
  <si>
    <t>Cost of Revenue [Member]</t>
  </si>
  <si>
    <t>Selling and Marketing [Member]</t>
  </si>
  <si>
    <t>General and Administrative [Member]</t>
  </si>
  <si>
    <t>Research and Development [Member]</t>
  </si>
  <si>
    <t>Stockholders' Equity - Weighted-Average Assumptions Used to Estimate Fair Value of Stock Options Using Black-Scholes Option Pricing Model (Detail) - Common Stock Options Outstanding [Member]</t>
  </si>
  <si>
    <t>Expected volatility</t>
  </si>
  <si>
    <t>63.10%</t>
  </si>
  <si>
    <t>64.20%</t>
  </si>
  <si>
    <t>66.90%</t>
  </si>
  <si>
    <t>Risk-free interest rate</t>
  </si>
  <si>
    <t>1.52%</t>
  </si>
  <si>
    <t>1.99%</t>
  </si>
  <si>
    <t>1.49%</t>
  </si>
  <si>
    <t>Expected option term (in years)</t>
  </si>
  <si>
    <t>6 years 3 months</t>
  </si>
  <si>
    <t>Income Taxes - Additional Information (Detail) - USD ($)</t>
  </si>
  <si>
    <t>Income Tax [Line Items]</t>
  </si>
  <si>
    <t>Federal income tax expense (benefit)</t>
  </si>
  <si>
    <t>State income tax expense (benefit)</t>
  </si>
  <si>
    <t>Net operating loss and tax credit carryforwards ownership interest changing period</t>
  </si>
  <si>
    <t>Ownership interest rate of net operating loss and tax credit carryforwards</t>
  </si>
  <si>
    <t>50.00%</t>
  </si>
  <si>
    <t>Net operating loss carryforwards, limitation on use</t>
  </si>
  <si>
    <t>Uncertain tax positions</t>
  </si>
  <si>
    <t>Accrued interest or penalties related to uncertain tax positions</t>
  </si>
  <si>
    <t>Increase in the valuation allowance</t>
  </si>
  <si>
    <t>Federal Tax Authority [Member]</t>
  </si>
  <si>
    <t>Net operating loss carryforwards</t>
  </si>
  <si>
    <t>Expiration of net operating loss carryforwards</t>
  </si>
  <si>
    <t>Federal net operating loss carryforwards, deductions</t>
  </si>
  <si>
    <t>Tax credit carryforwards</t>
  </si>
  <si>
    <t>Expiration of tax credit carryforwards</t>
  </si>
  <si>
    <t>State and Local Jurisdiction [Member]</t>
  </si>
  <si>
    <t>Income Taxes - Summary of Deferred Tax Assets (Detail) - USD ($) $ in Thousands</t>
  </si>
  <si>
    <t>Deferred tax assets:</t>
  </si>
  <si>
    <t>Accrued bonus</t>
  </si>
  <si>
    <t>Deferred rent</t>
  </si>
  <si>
    <t>Nonaccrual receivables</t>
  </si>
  <si>
    <t>Research and development credits</t>
  </si>
  <si>
    <t>Gross deferred tax assets</t>
  </si>
  <si>
    <t>Deferred tax liability</t>
  </si>
  <si>
    <t>Valuation allowance</t>
  </si>
  <si>
    <t>Net deferred tax assets</t>
  </si>
  <si>
    <t>Income Taxes - Reconciliation of Income Tax Expense at Federal Tax Rate (Detail)</t>
  </si>
  <si>
    <t>Statutory tax rate</t>
  </si>
  <si>
    <t>34.00%</t>
  </si>
  <si>
    <t>State taxes, net of federal benefit</t>
  </si>
  <si>
    <t>4.80%</t>
  </si>
  <si>
    <t>3.70%</t>
  </si>
  <si>
    <t>Permanent differences</t>
  </si>
  <si>
    <t>(1.00%)</t>
  </si>
  <si>
    <t>(1.90%)</t>
  </si>
  <si>
    <t>(6.70%)</t>
  </si>
  <si>
    <t>4.90%</t>
  </si>
  <si>
    <t>(0.60%)</t>
  </si>
  <si>
    <t>0.10%</t>
  </si>
  <si>
    <t>Change in valuation allowance</t>
  </si>
  <si>
    <t>(41.70%)</t>
  </si>
  <si>
    <t>(40.70%)</t>
  </si>
  <si>
    <t>(36.40%)</t>
  </si>
  <si>
    <t>Effective tax rate</t>
  </si>
  <si>
    <t>Commitments and Contingencies - Additional Information (Detail)</t>
  </si>
  <si>
    <t>Dec. 31, 2015USD ($)Lease</t>
  </si>
  <si>
    <t>Jul. 31, 2013</t>
  </si>
  <si>
    <t>Jun. 30, 2014USD ($)ft²</t>
  </si>
  <si>
    <t>Long-term Purchase Commitment [Line Items]</t>
  </si>
  <si>
    <t>Period of supply agreement</t>
  </si>
  <si>
    <t>Minimum remaining purchase commitment</t>
  </si>
  <si>
    <t>150 Second Street [Member]</t>
  </si>
  <si>
    <t>Rent expense associated with the lease</t>
  </si>
  <si>
    <t>Number of facility leases | Lease</t>
  </si>
  <si>
    <t>Security deposit of lease agreement</t>
  </si>
  <si>
    <t>150 Second Street [Member] | Second Amendment [Member]</t>
  </si>
  <si>
    <t>Tenant improvements</t>
  </si>
  <si>
    <t>Additional space for lease | ft²</t>
  </si>
  <si>
    <t>Lease commencement date</t>
  </si>
  <si>
    <t>2014-11</t>
  </si>
  <si>
    <t>150 Second Street [Member] | Lease One [Member]</t>
  </si>
  <si>
    <t>Lease expiration date</t>
  </si>
  <si>
    <t>2013-10</t>
  </si>
  <si>
    <t>Lease expected term</t>
  </si>
  <si>
    <t>1 year</t>
  </si>
  <si>
    <t>150 Second Street [Member] | Lease Two [Member]</t>
  </si>
  <si>
    <t>8 years</t>
  </si>
  <si>
    <t>Lease rent waiver period</t>
  </si>
  <si>
    <t>10 months 15 days</t>
  </si>
  <si>
    <t>Value of rent obligations</t>
  </si>
  <si>
    <t>2015-10</t>
  </si>
  <si>
    <t>Company paid two months additional rent to landlord</t>
  </si>
  <si>
    <t>Term of lease, surrender date</t>
  </si>
  <si>
    <t>Oct. 31,
		2013</t>
  </si>
  <si>
    <t>Deferred rent associated with the lease</t>
  </si>
  <si>
    <t>7 years 6 months</t>
  </si>
  <si>
    <t>Rent abatement</t>
  </si>
  <si>
    <t>Ten Canal Park Lease [Member]</t>
  </si>
  <si>
    <t>Aug. 31,
		2020</t>
  </si>
  <si>
    <t>Lease rent per month</t>
  </si>
  <si>
    <t>Landlord for tenant improvements to the premises</t>
  </si>
  <si>
    <t>Security deposit on submission of evidence to landlord for capital contribution</t>
  </si>
  <si>
    <t>Commitments and Contingencies - Schedule of Minimum Future Rent Payments (Detail) $ in Thousands</t>
  </si>
  <si>
    <t>Thereafter</t>
  </si>
  <si>
    <t>Total minimum lease payments</t>
  </si>
  <si>
    <t>Related Party Transactions - Additional Information (Detail) - USD ($)</t>
  </si>
  <si>
    <t>Related Party Transaction [Line Items]</t>
  </si>
  <si>
    <t>Recognized revenue</t>
  </si>
  <si>
    <t>Cost of related-party revenue</t>
  </si>
  <si>
    <t>Related party revenue to net revenue, percentage</t>
  </si>
  <si>
    <t>14.40%</t>
  </si>
  <si>
    <t>1.40%</t>
  </si>
  <si>
    <t>2.90%</t>
  </si>
  <si>
    <t>Amount of related party transaction during the period</t>
  </si>
  <si>
    <t>Board of Directors [Member]</t>
  </si>
  <si>
    <t>Selected Quarterly Financial Data (Unaudited) - Schedule of Quarterly Financial Information (Detail) - USD ($) $ / shares in Units, $ in Thousands</t>
  </si>
  <si>
    <t>Sep. 30, 2015</t>
  </si>
  <si>
    <t>Mar. 31, 2015</t>
  </si>
  <si>
    <t>Sep. 30, 2014</t>
  </si>
  <si>
    <t>Jun. 30, 2014</t>
  </si>
  <si>
    <t>Mar. 31, 2014</t>
  </si>
  <si>
    <t>Costs and expenses</t>
  </si>
  <si>
    <t>Basic and diluted net loss per share</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488613</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6" r="C17" t="n">
        <v>34540998</v>
      </c>
    </row>
    <row spans="1:4" r="18">
      <c s="4" r="A18" t="s">
        <v>30</v>
      </c>
      <c s="7" r="D18" t="n">
        <v>43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8" r="B3" t="n">
        <v>117763000</v>
      </c>
      <c s="8" r="C3" t="n">
        <v>72080000</v>
      </c>
    </row>
    <row spans="1:3" r="4">
      <c s="4" r="A4" t="s">
        <v>35</v>
      </c>
      <c s="6" r="B4" t="n">
        <v>89607000</v>
      </c>
    </row>
    <row spans="1:3" r="5">
      <c s="4" r="A5" t="s">
        <v>36</v>
      </c>
      <c s="6" r="B5" t="n">
        <v>7362000</v>
      </c>
      <c s="6" r="C5" t="n">
        <v>9894000</v>
      </c>
    </row>
    <row spans="1:3" r="6">
      <c s="4" r="A6" t="s">
        <v>37</v>
      </c>
      <c s="6" r="B6" t="n">
        <v>403000</v>
      </c>
    </row>
    <row spans="1:3" r="7">
      <c s="4" r="A7" t="s">
        <v>38</v>
      </c>
      <c s="6" r="B7" t="n">
        <v>7992000</v>
      </c>
      <c s="6" r="C7" t="n">
        <v>4809000</v>
      </c>
    </row>
    <row spans="1:3" r="8">
      <c s="4" r="A8" t="s">
        <v>39</v>
      </c>
      <c s="6" r="B8" t="n">
        <v>6517000</v>
      </c>
      <c s="6" r="C8" t="n">
        <v>2865000</v>
      </c>
    </row>
    <row spans="1:3" r="9">
      <c s="4" r="A9" t="s">
        <v>40</v>
      </c>
      <c s="6" r="B9" t="n">
        <v>229644000</v>
      </c>
      <c s="6" r="C9" t="n">
        <v>89648000</v>
      </c>
    </row>
    <row spans="1:3" r="10">
      <c s="4" r="A10" t="s">
        <v>35</v>
      </c>
      <c s="6" r="B10" t="n">
        <v>24939000</v>
      </c>
    </row>
    <row spans="1:3" r="11">
      <c s="4" r="A11" t="s">
        <v>41</v>
      </c>
      <c s="6" r="B11" t="n">
        <v>41333000</v>
      </c>
      <c s="6" r="C11" t="n">
        <v>21015000</v>
      </c>
    </row>
    <row spans="1:3" r="12">
      <c s="4" r="A12" t="s">
        <v>42</v>
      </c>
      <c s="6" r="B12" t="n">
        <v>1395000</v>
      </c>
      <c s="6" r="C12" t="n">
        <v>864000</v>
      </c>
    </row>
    <row spans="1:3" r="13">
      <c s="4" r="A13" t="s">
        <v>43</v>
      </c>
      <c s="6" r="B13" t="n">
        <v>678000</v>
      </c>
      <c s="6" r="C13" t="n">
        <v>411000</v>
      </c>
    </row>
    <row spans="1:3" r="14">
      <c s="4" r="A14" t="s">
        <v>44</v>
      </c>
      <c s="6" r="B14" t="n">
        <v>297989000</v>
      </c>
      <c s="6" r="C14" t="n">
        <v>111938000</v>
      </c>
    </row>
    <row spans="1:3" r="15">
      <c s="3" r="A15" t="s">
        <v>45</v>
      </c>
    </row>
    <row spans="1:3" r="16">
      <c s="4" r="A16" t="s">
        <v>46</v>
      </c>
      <c s="6" r="B16" t="n">
        <v>10469000</v>
      </c>
      <c s="6" r="C16" t="n">
        <v>7263000</v>
      </c>
    </row>
    <row spans="1:3" r="17">
      <c s="4" r="A17" t="s">
        <v>47</v>
      </c>
      <c s="6" r="B17" t="n">
        <v>12822000</v>
      </c>
      <c s="6" r="C17" t="n">
        <v>7414000</v>
      </c>
    </row>
    <row spans="1:3" r="18">
      <c s="4" r="A18" t="s">
        <v>48</v>
      </c>
      <c s="6" r="B18" t="n">
        <v>717000</v>
      </c>
      <c s="6" r="C18" t="n">
        <v>340000</v>
      </c>
    </row>
    <row spans="1:3" r="19">
      <c s="4" r="A19" t="s">
        <v>49</v>
      </c>
      <c s="6" r="B19" t="n">
        <v>3742000</v>
      </c>
    </row>
    <row spans="1:3" r="20">
      <c s="4" r="A20" t="s">
        <v>50</v>
      </c>
      <c s="6" r="B20" t="n">
        <v>2146000</v>
      </c>
      <c s="6" r="C20" t="n">
        <v>1429000</v>
      </c>
    </row>
    <row spans="1:3" r="21">
      <c s="4" r="A21" t="s">
        <v>51</v>
      </c>
      <c s="6" r="B21" t="n">
        <v>29896000</v>
      </c>
      <c s="6" r="C21" t="n">
        <v>16446000</v>
      </c>
    </row>
    <row spans="1:3" r="22">
      <c s="4" r="A22" t="s">
        <v>52</v>
      </c>
      <c s="8" r="B22" t="n">
        <v>10404000</v>
      </c>
      <c s="8" r="C22" t="n">
        <v>9323000</v>
      </c>
    </row>
    <row spans="1:3" r="23">
      <c s="4" r="A23" t="s">
        <v>53</v>
      </c>
      <c s="4" r="B23" t="s">
        <v>54</v>
      </c>
      <c s="4" r="C23" t="s">
        <v>54</v>
      </c>
    </row>
    <row spans="1:3" r="24">
      <c s="3" r="A24" t="s">
        <v>55</v>
      </c>
    </row>
    <row spans="1:3" r="25">
      <c s="4" r="A25" t="s">
        <v>56</v>
      </c>
      <c s="4" r="B25" t="s">
        <v>54</v>
      </c>
      <c s="4" r="C25" t="s">
        <v>54</v>
      </c>
    </row>
    <row spans="1:3" r="26">
      <c s="4" r="A26" t="s">
        <v>57</v>
      </c>
      <c s="8" r="B26" t="n">
        <v>3000</v>
      </c>
      <c s="8" r="C26" t="n">
        <v>3000</v>
      </c>
    </row>
    <row spans="1:3" r="27">
      <c s="4" r="A27" t="s">
        <v>58</v>
      </c>
      <c s="6" r="B27" t="n">
        <v>489480000</v>
      </c>
      <c s="6" r="C27" t="n">
        <v>228151000</v>
      </c>
    </row>
    <row spans="1:3" r="28">
      <c s="4" r="A28" t="s">
        <v>59</v>
      </c>
      <c s="6" r="B28" t="n">
        <v>-178000</v>
      </c>
    </row>
    <row spans="1:3" r="29">
      <c s="4" r="A29" t="s">
        <v>60</v>
      </c>
      <c s="6" r="B29" t="n">
        <v>-231616000</v>
      </c>
      <c s="6" r="C29" t="n">
        <v>-141985000</v>
      </c>
    </row>
    <row spans="1:3" r="30">
      <c s="4" r="A30" t="s">
        <v>61</v>
      </c>
      <c s="6" r="B30" t="n">
        <v>257689000</v>
      </c>
      <c s="6" r="C30" t="n">
        <v>86169000</v>
      </c>
    </row>
    <row spans="1:3" r="31">
      <c s="4" r="A31" t="s">
        <v>62</v>
      </c>
      <c s="8" r="B31" t="n">
        <v>297989000</v>
      </c>
      <c s="8" r="C31" t="n">
        <v>11193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s="1" r="A1" t="s">
        <v>216</v>
      </c>
      <c s="2" r="B1" t="s">
        <v>1</v>
      </c>
    </row>
    <row spans="1:2" r="2">
      <c s="2" r="B2" t="s">
        <v>2</v>
      </c>
    </row>
    <row spans="1:2" r="3">
      <c s="3" r="A3" t="s">
        <v>179</v>
      </c>
    </row>
    <row spans="1:2" r="4">
      <c s="4" r="A4" t="s">
        <v>217</v>
      </c>
      <c s="4" r="B4" t="s">
        <v>218</v>
      </c>
    </row>
    <row spans="1:2" r="5">
      <c s="4" r="A5" t="s">
        <v>219</v>
      </c>
      <c s="4" r="B5" t="s">
        <v>220</v>
      </c>
    </row>
    <row spans="1:2" r="6">
      <c s="4" r="A6" t="s">
        <v>221</v>
      </c>
      <c s="4" r="B6" t="s">
        <v>222</v>
      </c>
    </row>
    <row spans="1:2" r="7">
      <c s="4" r="A7" t="s">
        <v>223</v>
      </c>
      <c s="4" r="B7" t="s">
        <v>224</v>
      </c>
    </row>
    <row spans="1:2" r="8">
      <c s="4" r="A8" t="s">
        <v>225</v>
      </c>
      <c s="4" r="B8" t="s">
        <v>226</v>
      </c>
    </row>
    <row spans="1:2" r="9">
      <c s="4" r="A9" t="s">
        <v>183</v>
      </c>
      <c s="4" r="B9" t="s">
        <v>227</v>
      </c>
    </row>
    <row spans="1:2" r="10">
      <c s="4" r="A10" t="s">
        <v>228</v>
      </c>
      <c s="4" r="B10" t="s">
        <v>229</v>
      </c>
    </row>
    <row spans="1:2" r="11">
      <c s="4" r="A11" t="s">
        <v>38</v>
      </c>
      <c s="4" r="B11" t="s">
        <v>230</v>
      </c>
    </row>
    <row spans="1:2" r="12">
      <c s="4" r="A12" t="s">
        <v>186</v>
      </c>
      <c s="4" r="B12" t="s">
        <v>231</v>
      </c>
    </row>
    <row spans="1:2" r="13">
      <c s="4" r="A13" t="s">
        <v>232</v>
      </c>
      <c s="4" r="B13" t="s">
        <v>233</v>
      </c>
    </row>
    <row spans="1:2" r="14">
      <c s="4" r="A14" t="s">
        <v>234</v>
      </c>
      <c s="4" r="B14" t="s">
        <v>235</v>
      </c>
    </row>
    <row spans="1:2" r="15">
      <c s="4" r="A15" t="s">
        <v>236</v>
      </c>
      <c s="4" r="B15" t="s">
        <v>237</v>
      </c>
    </row>
    <row spans="1:2" r="16">
      <c s="4" r="A16" t="s">
        <v>238</v>
      </c>
      <c s="4" r="B16" t="s">
        <v>239</v>
      </c>
    </row>
    <row spans="1:2" r="17">
      <c s="4" r="A17" t="s">
        <v>240</v>
      </c>
      <c s="4" r="B17" t="s">
        <v>241</v>
      </c>
    </row>
    <row spans="1:2" r="18">
      <c s="4" r="A18" t="s">
        <v>204</v>
      </c>
      <c s="4" r="B18" t="s">
        <v>242</v>
      </c>
    </row>
    <row spans="1:2" r="19">
      <c s="4" r="A19" t="s">
        <v>243</v>
      </c>
      <c s="4" r="B19" t="s">
        <v>244</v>
      </c>
    </row>
    <row spans="1:2" r="20">
      <c s="4" r="A20" t="s">
        <v>245</v>
      </c>
      <c s="4" r="B20" t="s">
        <v>246</v>
      </c>
    </row>
    <row spans="1:2" r="21">
      <c s="4" r="A21" t="s">
        <v>247</v>
      </c>
      <c s="4" r="B21" t="s">
        <v>248</v>
      </c>
    </row>
    <row spans="1:2" r="22">
      <c s="4" r="A22" t="s">
        <v>249</v>
      </c>
      <c s="4" r="B22" t="s">
        <v>250</v>
      </c>
    </row>
    <row spans="1:2" r="23">
      <c s="4" r="A23" t="s">
        <v>251</v>
      </c>
      <c s="4" r="B23" t="s">
        <v>252</v>
      </c>
    </row>
    <row spans="1:2" r="24">
      <c s="4" r="A24" t="s">
        <v>253</v>
      </c>
      <c s="4" r="B2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s="1" r="A1" t="s">
        <v>255</v>
      </c>
      <c s="2" r="B1" t="s">
        <v>1</v>
      </c>
    </row>
    <row spans="1:2" r="2">
      <c s="2" r="B2" t="s">
        <v>2</v>
      </c>
    </row>
    <row spans="1:2" r="3">
      <c s="3" r="A3" t="s">
        <v>179</v>
      </c>
    </row>
    <row spans="1:2" r="4">
      <c s="4" r="A4" t="s">
        <v>256</v>
      </c>
      <c s="4" r="B4" t="s">
        <v>257</v>
      </c>
    </row>
    <row spans="1:2" r="5">
      <c s="4" r="A5" t="s">
        <v>258</v>
      </c>
      <c s="4" r="B5"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260</v>
      </c>
      <c s="2" r="B1" t="s">
        <v>1</v>
      </c>
    </row>
    <row spans="1:2" r="2">
      <c s="2" r="B2" t="s">
        <v>2</v>
      </c>
    </row>
    <row spans="1:2" r="3">
      <c s="3" r="A3" t="s">
        <v>184</v>
      </c>
    </row>
    <row spans="1:2" r="4">
      <c s="4" r="A4" t="s">
        <v>261</v>
      </c>
      <c s="4" r="B4" t="s">
        <v>262</v>
      </c>
    </row>
    <row spans="1:2" r="5">
      <c s="4" r="A5" t="s">
        <v>263</v>
      </c>
      <c s="4" r="B5"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65</v>
      </c>
      <c s="2" r="B1" t="s">
        <v>1</v>
      </c>
    </row>
    <row spans="1:2" r="2">
      <c s="2" r="B2" t="s">
        <v>2</v>
      </c>
    </row>
    <row spans="1:2" r="3">
      <c s="3" r="A3" t="s">
        <v>187</v>
      </c>
    </row>
    <row spans="1:2" r="4">
      <c s="4" r="A4" t="s">
        <v>266</v>
      </c>
      <c s="4" r="B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68</v>
      </c>
      <c s="2" r="B1" t="s">
        <v>1</v>
      </c>
    </row>
    <row spans="1:2" r="2">
      <c s="2" r="B2" t="s">
        <v>2</v>
      </c>
    </row>
    <row spans="1:2" r="3">
      <c s="3" r="A3" t="s">
        <v>190</v>
      </c>
    </row>
    <row spans="1:2" r="4">
      <c s="4" r="A4" t="s">
        <v>269</v>
      </c>
      <c s="4" r="B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1</v>
      </c>
      <c s="2" r="B1" t="s">
        <v>1</v>
      </c>
    </row>
    <row spans="1:2" r="2">
      <c s="2" r="B2" t="s">
        <v>2</v>
      </c>
    </row>
    <row spans="1:2" r="3">
      <c s="3" r="A3" t="s">
        <v>193</v>
      </c>
    </row>
    <row spans="1:2" r="4">
      <c s="4" r="A4" t="s">
        <v>272</v>
      </c>
      <c s="4" r="B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4</v>
      </c>
      <c s="2" r="B1" t="s">
        <v>1</v>
      </c>
    </row>
    <row spans="1:2" r="2">
      <c s="2" r="B2" t="s">
        <v>2</v>
      </c>
    </row>
    <row spans="1:2" r="3">
      <c s="3" r="A3" t="s">
        <v>196</v>
      </c>
    </row>
    <row spans="1:2" r="4">
      <c s="4" r="A4" t="s">
        <v>275</v>
      </c>
      <c s="4" r="B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77</v>
      </c>
      <c s="2" r="B1" t="s">
        <v>1</v>
      </c>
    </row>
    <row spans="1:2" r="2">
      <c s="2" r="B2" t="s">
        <v>2</v>
      </c>
    </row>
    <row spans="1:2" r="3">
      <c s="4" r="A3" t="s">
        <v>278</v>
      </c>
      <c s="4" r="B3" t="s">
        <v>279</v>
      </c>
    </row>
    <row spans="1:2" r="4">
      <c s="4" r="A4" t="s">
        <v>280</v>
      </c>
      <c s="4" r="B4" t="s">
        <v>281</v>
      </c>
    </row>
    <row spans="1:2" r="5">
      <c s="4" r="A5" t="s">
        <v>282</v>
      </c>
      <c s="4" r="B5" t="s">
        <v>283</v>
      </c>
    </row>
    <row spans="1:2" r="6">
      <c s="4" r="A6" t="s">
        <v>284</v>
      </c>
      <c s="4" r="B6" t="s">
        <v>285</v>
      </c>
    </row>
    <row spans="1:2" r="7">
      <c s="4" r="A7" t="s">
        <v>286</v>
      </c>
    </row>
    <row spans="1:2" r="8">
      <c s="4" r="A8" t="s">
        <v>287</v>
      </c>
      <c s="4" r="B8"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289</v>
      </c>
      <c s="2" r="B1" t="s">
        <v>1</v>
      </c>
    </row>
    <row spans="1:2" r="2">
      <c s="2" r="B2" t="s">
        <v>2</v>
      </c>
    </row>
    <row spans="1:2" r="3">
      <c s="3" r="A3" t="s">
        <v>205</v>
      </c>
    </row>
    <row spans="1:2" r="4">
      <c s="4" r="A4" t="s">
        <v>290</v>
      </c>
      <c s="4" r="B4" t="s">
        <v>291</v>
      </c>
    </row>
    <row spans="1:2" r="5">
      <c s="4" r="A5" t="s">
        <v>292</v>
      </c>
      <c s="4" r="B5"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3</v>
      </c>
      <c s="2" r="B1" t="s">
        <v>2</v>
      </c>
      <c s="2" r="C1" t="s">
        <v>32</v>
      </c>
    </row>
    <row spans="1:3" r="2">
      <c s="3" r="A2" t="s">
        <v>64</v>
      </c>
    </row>
    <row spans="1:3" r="3">
      <c s="4" r="A3" t="s">
        <v>65</v>
      </c>
      <c s="8" r="B3" t="n">
        <v>171</v>
      </c>
      <c s="8" r="C3" t="n">
        <v>0</v>
      </c>
    </row>
    <row spans="1:3" r="4">
      <c s="4" r="A4" t="s">
        <v>66</v>
      </c>
      <c s="9" r="B4" t="n">
        <v>0.0001</v>
      </c>
      <c s="9" r="C4" t="n">
        <v>0.0001</v>
      </c>
    </row>
    <row spans="1:3" r="5">
      <c s="4" r="A5" t="s">
        <v>67</v>
      </c>
      <c s="6" r="B5" t="n">
        <v>5000000</v>
      </c>
      <c s="6" r="C5" t="n">
        <v>5000000</v>
      </c>
    </row>
    <row spans="1:3" r="6">
      <c s="4" r="A6" t="s">
        <v>68</v>
      </c>
      <c s="6" r="B6" t="n">
        <v>0</v>
      </c>
      <c s="6" r="C6" t="n">
        <v>0</v>
      </c>
    </row>
    <row spans="1:3" r="7">
      <c s="4" r="A7" t="s">
        <v>69</v>
      </c>
      <c s="6" r="B7" t="n">
        <v>0</v>
      </c>
      <c s="6" r="C7" t="n">
        <v>0</v>
      </c>
    </row>
    <row spans="1:3" r="8">
      <c s="4" r="A8" t="s">
        <v>70</v>
      </c>
      <c s="9" r="B8" t="n">
        <v>0.0001</v>
      </c>
      <c s="9" r="C8" t="n">
        <v>0.0001</v>
      </c>
    </row>
    <row spans="1:3" r="9">
      <c s="4" r="A9" t="s">
        <v>71</v>
      </c>
      <c s="6" r="B9" t="n">
        <v>150000000</v>
      </c>
      <c s="6" r="C9" t="n">
        <v>150000000</v>
      </c>
    </row>
    <row spans="1:3" r="10">
      <c s="4" r="A10" t="s">
        <v>72</v>
      </c>
      <c s="6" r="B10" t="n">
        <v>34513845</v>
      </c>
      <c s="6" r="C10" t="n">
        <v>28223958</v>
      </c>
    </row>
    <row spans="1:3" r="11">
      <c s="4" r="A11" t="s">
        <v>73</v>
      </c>
      <c s="6" r="B11" t="n">
        <v>34513845</v>
      </c>
      <c s="6" r="C11" t="n">
        <v>282239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94</v>
      </c>
      <c s="2" r="B1" t="s">
        <v>1</v>
      </c>
    </row>
    <row spans="1:2" r="2">
      <c s="2" r="B2" t="s">
        <v>2</v>
      </c>
    </row>
    <row spans="1:2" r="3">
      <c s="3" r="A3" t="s">
        <v>208</v>
      </c>
    </row>
    <row spans="1:2" r="4">
      <c s="4" r="A4" t="s">
        <v>295</v>
      </c>
      <c s="4" r="B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97</v>
      </c>
      <c s="2" r="B1" t="s">
        <v>1</v>
      </c>
    </row>
    <row spans="1:2" r="2">
      <c s="2" r="B2" t="s">
        <v>2</v>
      </c>
    </row>
    <row spans="1:2" r="3">
      <c s="3" r="A3" t="s">
        <v>214</v>
      </c>
    </row>
    <row spans="1:2" r="4">
      <c s="4" r="A4" t="s">
        <v>298</v>
      </c>
      <c s="4" r="B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s="1" r="A1" t="s">
        <v>300</v>
      </c>
      <c s="2" r="B1" t="s">
        <v>1</v>
      </c>
    </row>
    <row spans="1:2" r="2">
      <c s="2" r="B2" t="s">
        <v>2</v>
      </c>
    </row>
    <row spans="1:2" r="3">
      <c s="3" r="A3" t="s">
        <v>176</v>
      </c>
    </row>
    <row spans="1:2" r="4">
      <c s="4" r="A4" t="s">
        <v>301</v>
      </c>
      <c s="4" r="B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M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6"/>
    <col customWidth="1" max="12" min="12" width="21"/>
    <col customWidth="1" max="13" min="13" width="21"/>
  </cols>
  <sheetData>
    <row spans="1:13" r="1">
      <c s="1" r="A1" t="s">
        <v>303</v>
      </c>
      <c s="2" r="B1" t="s">
        <v>304</v>
      </c>
      <c s="2" r="C1" t="s">
        <v>305</v>
      </c>
      <c s="2" r="K1" t="s">
        <v>1</v>
      </c>
    </row>
    <row spans="1:13" r="2">
      <c s="2" r="B2" t="s">
        <v>306</v>
      </c>
      <c s="2" r="C2" t="s">
        <v>307</v>
      </c>
      <c s="2" r="D2" t="s">
        <v>308</v>
      </c>
      <c s="2" r="E2" t="s">
        <v>309</v>
      </c>
      <c s="2" r="F2" t="s">
        <v>310</v>
      </c>
      <c s="2" r="G2" t="s">
        <v>311</v>
      </c>
      <c s="2" r="H2" t="s">
        <v>312</v>
      </c>
      <c s="2" r="I2" t="s">
        <v>313</v>
      </c>
      <c s="2" r="J2" t="s">
        <v>314</v>
      </c>
      <c s="2" r="K2" t="s">
        <v>315</v>
      </c>
      <c s="2" r="L2" t="s">
        <v>311</v>
      </c>
      <c s="2" r="M2" t="s">
        <v>316</v>
      </c>
    </row>
    <row spans="1:13" r="3">
      <c s="3" r="A3" t="s">
        <v>317</v>
      </c>
    </row>
    <row spans="1:13" r="4">
      <c s="4" r="A4" t="s">
        <v>318</v>
      </c>
      <c s="6" r="K4" t="n">
        <v>1</v>
      </c>
    </row>
    <row spans="1:13" r="5">
      <c s="4" r="A5" t="s">
        <v>319</v>
      </c>
      <c s="6" r="K5" t="n">
        <v>4</v>
      </c>
    </row>
    <row spans="1:13" r="6">
      <c s="4" r="A6" t="s">
        <v>77</v>
      </c>
      <c s="8" r="C6" t="n">
        <v>26051000</v>
      </c>
      <c s="8" r="D6" t="n">
        <v>25399000</v>
      </c>
      <c s="8" r="E6" t="n">
        <v>22458000</v>
      </c>
      <c s="8" r="F6" t="n">
        <v>19295000</v>
      </c>
      <c s="8" r="G6" t="n">
        <v>18680000</v>
      </c>
      <c s="8" r="H6" t="n">
        <v>16448000</v>
      </c>
      <c s="8" r="I6" t="n">
        <v>14496000</v>
      </c>
      <c s="8" r="J6" t="n">
        <v>11455000</v>
      </c>
      <c s="8" r="K6" t="n">
        <v>93203000</v>
      </c>
      <c s="8" r="L6" t="n">
        <v>61079000</v>
      </c>
      <c s="8" r="M6" t="n">
        <v>28990000</v>
      </c>
    </row>
    <row spans="1:13" r="7">
      <c s="4" r="A7" t="s">
        <v>320</v>
      </c>
      <c s="4" r="K7" t="s">
        <v>321</v>
      </c>
    </row>
    <row spans="1:13" r="8">
      <c s="4" r="A8" t="s">
        <v>65</v>
      </c>
      <c s="6" r="C8" t="n">
        <v>171000</v>
      </c>
      <c s="6" r="G8" t="n">
        <v>0</v>
      </c>
      <c s="8" r="K8" t="n">
        <v>171000</v>
      </c>
      <c s="6" r="L8" t="n">
        <v>0</v>
      </c>
    </row>
    <row spans="1:13" r="9">
      <c s="4" r="A9" t="s">
        <v>322</v>
      </c>
      <c s="6" r="K9" t="n">
        <v>0</v>
      </c>
      <c s="6" r="L9" t="n">
        <v>0</v>
      </c>
    </row>
    <row spans="1:13" r="10">
      <c s="4" r="A10" t="s">
        <v>144</v>
      </c>
      <c s="8" r="M10" t="n">
        <v>439000</v>
      </c>
    </row>
    <row spans="1:13" r="11">
      <c s="4" r="A11" t="s">
        <v>42</v>
      </c>
      <c s="6" r="C11" t="n">
        <v>1395000</v>
      </c>
      <c s="6" r="G11" t="n">
        <v>864000</v>
      </c>
      <c s="8" r="K11" t="n">
        <v>1395000</v>
      </c>
      <c s="8" r="L11" t="n">
        <v>864000</v>
      </c>
    </row>
    <row spans="1:13" r="12">
      <c s="4" r="A12" t="s">
        <v>323</v>
      </c>
      <c s="4" r="K12" t="s">
        <v>324</v>
      </c>
    </row>
    <row spans="1:13" r="13">
      <c s="4" r="A13" t="s">
        <v>325</v>
      </c>
    </row>
    <row spans="1:13" r="14">
      <c s="3" r="A14" t="s">
        <v>317</v>
      </c>
    </row>
    <row spans="1:13" r="15">
      <c s="4" r="A15" t="s">
        <v>326</v>
      </c>
      <c s="4" r="K15" t="s">
        <v>327</v>
      </c>
      <c s="4" r="L15" t="s">
        <v>327</v>
      </c>
    </row>
    <row spans="1:13" r="16">
      <c s="4" r="A16" t="s">
        <v>328</v>
      </c>
    </row>
    <row spans="1:13" r="17">
      <c s="3" r="A17" t="s">
        <v>317</v>
      </c>
    </row>
    <row spans="1:13" r="18">
      <c s="4" r="A18" t="s">
        <v>326</v>
      </c>
      <c s="4" r="K18" t="s">
        <v>327</v>
      </c>
      <c s="4" r="L18" t="s">
        <v>327</v>
      </c>
      <c s="4" r="M18" t="s">
        <v>327</v>
      </c>
    </row>
    <row spans="1:13" r="19">
      <c s="4" r="A19" t="s">
        <v>329</v>
      </c>
    </row>
    <row spans="1:13" r="20">
      <c s="3" r="A20" t="s">
        <v>317</v>
      </c>
    </row>
    <row spans="1:13" r="21">
      <c s="4" r="A21" t="s">
        <v>144</v>
      </c>
      <c s="8" r="B21" t="n">
        <v>439000</v>
      </c>
      <c s="8" r="M21" t="n">
        <v>439000</v>
      </c>
    </row>
    <row spans="1:13" r="22">
      <c s="4" r="A22" t="s">
        <v>330</v>
      </c>
    </row>
    <row spans="1:13" r="23">
      <c s="3" r="A23" t="s">
        <v>317</v>
      </c>
    </row>
    <row spans="1:13" r="24">
      <c s="4" r="A24" t="s">
        <v>331</v>
      </c>
      <c s="4" r="K24" t="s">
        <v>332</v>
      </c>
    </row>
    <row spans="1:13" r="25">
      <c s="4" r="A25" t="s">
        <v>333</v>
      </c>
    </row>
    <row spans="1:13" r="26">
      <c s="3" r="A26" t="s">
        <v>317</v>
      </c>
    </row>
    <row spans="1:13" r="27">
      <c s="4" r="A27" t="s">
        <v>77</v>
      </c>
      <c s="8" r="K27" t="n">
        <v>3170000</v>
      </c>
      <c s="8" r="L27" t="n">
        <v>4450000</v>
      </c>
      <c s="6" r="M27" t="n">
        <v>3234000</v>
      </c>
    </row>
    <row spans="1:13" r="28">
      <c s="4" r="A28" t="s">
        <v>334</v>
      </c>
    </row>
    <row spans="1:13" r="29">
      <c s="3" r="A29" t="s">
        <v>317</v>
      </c>
    </row>
    <row spans="1:13" r="30">
      <c s="4" r="A30" t="s">
        <v>77</v>
      </c>
      <c s="6" r="K30" t="n">
        <v>13444000</v>
      </c>
      <c s="6" r="L30" t="n">
        <v>7996000</v>
      </c>
      <c s="8" r="M30" t="n">
        <v>6813000</v>
      </c>
    </row>
    <row spans="1:13" r="31">
      <c s="4" r="A31" t="s">
        <v>335</v>
      </c>
      <c s="6" r="C31" t="n">
        <v>2423000</v>
      </c>
      <c s="6" r="G31" t="n">
        <v>1673000</v>
      </c>
      <c s="8" r="K31" t="n">
        <v>2423000</v>
      </c>
      <c s="8" r="L31" t="n">
        <v>1673000</v>
      </c>
    </row>
    <row spans="1:13" r="32">
      <c s="4" r="A32" t="s">
        <v>336</v>
      </c>
    </row>
    <row spans="1:13" r="33">
      <c s="3" r="A33" t="s">
        <v>317</v>
      </c>
    </row>
    <row spans="1:13" r="34">
      <c s="4" r="A34" t="s">
        <v>326</v>
      </c>
      <c s="4" r="K34" t="s">
        <v>337</v>
      </c>
      <c s="4" r="L34" t="s">
        <v>338</v>
      </c>
    </row>
    <row spans="1:13" r="35">
      <c s="4" r="A35" t="s">
        <v>339</v>
      </c>
    </row>
    <row spans="1:13" r="36">
      <c s="3" r="A36" t="s">
        <v>317</v>
      </c>
    </row>
    <row spans="1:13" r="37">
      <c s="4" r="A37" t="s">
        <v>326</v>
      </c>
      <c s="4" r="K37" t="s">
        <v>340</v>
      </c>
      <c s="4" r="L37" t="s">
        <v>341</v>
      </c>
      <c s="4" r="M37" t="s">
        <v>342</v>
      </c>
    </row>
    <row spans="1:13" r="38">
      <c s="4" r="A38" t="s">
        <v>343</v>
      </c>
    </row>
    <row spans="1:13" r="39">
      <c s="3" r="A39" t="s">
        <v>317</v>
      </c>
    </row>
    <row spans="1:13" r="40">
      <c s="4" r="A40" t="s">
        <v>77</v>
      </c>
      <c s="8" r="K40" t="n">
        <v>10618000</v>
      </c>
      <c s="8" r="M40" t="n">
        <v>3652000</v>
      </c>
    </row>
    <row spans="1:13" r="41">
      <c s="4" r="A41" t="s">
        <v>335</v>
      </c>
      <c s="8" r="C41" t="n">
        <v>825000</v>
      </c>
      <c s="6" r="G41" t="n">
        <v>1168000</v>
      </c>
      <c s="8" r="K41" t="n">
        <v>825000</v>
      </c>
      <c s="8" r="L41" t="n">
        <v>1168000</v>
      </c>
    </row>
    <row spans="1:13" r="42">
      <c s="4" r="A42" t="s">
        <v>344</v>
      </c>
    </row>
    <row spans="1:13" r="43">
      <c s="3" r="A43" t="s">
        <v>317</v>
      </c>
    </row>
    <row spans="1:13" r="44">
      <c s="4" r="A44" t="s">
        <v>326</v>
      </c>
      <c s="4" r="K44" t="s">
        <v>345</v>
      </c>
      <c s="4" r="L44" t="s">
        <v>346</v>
      </c>
    </row>
    <row spans="1:13" r="45">
      <c s="4" r="A45" t="s">
        <v>347</v>
      </c>
    </row>
    <row spans="1:13" r="46">
      <c s="3" r="A46" t="s">
        <v>317</v>
      </c>
    </row>
    <row spans="1:13" r="47">
      <c s="4" r="A47" t="s">
        <v>326</v>
      </c>
      <c s="4" r="K47" t="s">
        <v>345</v>
      </c>
      <c s="4" r="M47" t="s">
        <v>341</v>
      </c>
    </row>
    <row spans="1:13" r="48">
      <c s="4" r="A48" t="s">
        <v>348</v>
      </c>
    </row>
    <row spans="1:13" r="49">
      <c s="3" r="A49" t="s">
        <v>317</v>
      </c>
    </row>
    <row spans="1:13" r="50">
      <c s="4" r="A50" t="s">
        <v>335</v>
      </c>
      <c s="6" r="G50" t="n">
        <v>1128000</v>
      </c>
      <c s="8" r="L50" t="n">
        <v>1128000</v>
      </c>
    </row>
    <row spans="1:13" r="51">
      <c s="4" r="A51" t="s">
        <v>349</v>
      </c>
    </row>
    <row spans="1:13" r="52">
      <c s="3" r="A52" t="s">
        <v>317</v>
      </c>
    </row>
    <row spans="1:13" r="53">
      <c s="4" r="A53" t="s">
        <v>326</v>
      </c>
      <c s="4" r="L53" t="s">
        <v>345</v>
      </c>
    </row>
    <row spans="1:13" r="54">
      <c s="4" r="A54" t="s">
        <v>350</v>
      </c>
    </row>
    <row spans="1:13" r="55">
      <c s="3" r="A55" t="s">
        <v>317</v>
      </c>
    </row>
    <row spans="1:13" r="56">
      <c s="4" r="A56" t="s">
        <v>335</v>
      </c>
      <c s="8" r="G56" t="n">
        <v>1073000</v>
      </c>
      <c s="8" r="L56" t="n">
        <v>1073000</v>
      </c>
    </row>
    <row spans="1:13" r="57">
      <c s="4" r="A57" t="s">
        <v>351</v>
      </c>
    </row>
    <row spans="1:13" r="58">
      <c s="3" r="A58" t="s">
        <v>317</v>
      </c>
    </row>
    <row spans="1:13" r="59">
      <c s="4" r="A59" t="s">
        <v>326</v>
      </c>
      <c s="4" r="L59" t="s">
        <v>345</v>
      </c>
    </row>
  </sheetData>
  <mergeCells count="3">
    <mergeCell ref="A1:A2"/>
    <mergeCell ref="C1:J1"/>
    <mergeCell ref="K1:M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2</v>
      </c>
      <c s="2" r="B1" t="s">
        <v>2</v>
      </c>
      <c s="2" r="C1" t="s">
        <v>32</v>
      </c>
    </row>
    <row spans="1:3" r="2">
      <c s="3" r="A2" t="s">
        <v>353</v>
      </c>
    </row>
    <row spans="1:3" r="3">
      <c s="4" r="A3" t="s">
        <v>354</v>
      </c>
      <c s="8" r="B3" t="n">
        <v>6604</v>
      </c>
      <c s="8" r="C3" t="n">
        <v>3851</v>
      </c>
    </row>
    <row spans="1:3" r="4">
      <c s="4" r="A4" t="s">
        <v>355</v>
      </c>
      <c s="6" r="B4" t="n">
        <v>1388</v>
      </c>
      <c s="6" r="C4" t="n">
        <v>958</v>
      </c>
    </row>
    <row spans="1:3" r="5">
      <c s="4" r="A5" t="s">
        <v>356</v>
      </c>
      <c s="8" r="B5" t="n">
        <v>7992</v>
      </c>
      <c s="8" r="C5" t="n">
        <v>480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51"/>
  </cols>
  <sheetData>
    <row spans="1:2" r="1">
      <c s="1" r="A1" t="s">
        <v>357</v>
      </c>
      <c s="2" r="B1" t="s">
        <v>1</v>
      </c>
    </row>
    <row spans="1:2" r="2">
      <c s="2" r="B2" t="s">
        <v>2</v>
      </c>
    </row>
    <row spans="1:2" r="3">
      <c s="3" r="A3" t="s">
        <v>358</v>
      </c>
    </row>
    <row spans="1:2" r="4">
      <c s="4" r="A4" t="s">
        <v>359</v>
      </c>
      <c s="4" r="B4" t="s">
        <v>360</v>
      </c>
    </row>
    <row spans="1:2" r="5">
      <c s="4" r="A5" t="s">
        <v>361</v>
      </c>
    </row>
    <row spans="1:2" r="6">
      <c s="3" r="A6" t="s">
        <v>358</v>
      </c>
    </row>
    <row spans="1:2" r="7">
      <c s="4" r="A7" t="s">
        <v>362</v>
      </c>
      <c s="4" r="B7" t="s">
        <v>332</v>
      </c>
    </row>
    <row spans="1:2" r="8">
      <c s="4" r="A8" t="s">
        <v>363</v>
      </c>
    </row>
    <row spans="1:2" r="9">
      <c s="3" r="A9" t="s">
        <v>358</v>
      </c>
    </row>
    <row spans="1:2" r="10">
      <c s="4" r="A10" t="s">
        <v>362</v>
      </c>
      <c s="4" r="B10" t="s">
        <v>332</v>
      </c>
    </row>
    <row spans="1:2" r="11">
      <c s="4" r="A11" t="s">
        <v>364</v>
      </c>
    </row>
    <row spans="1:2" r="12">
      <c s="3" r="A12" t="s">
        <v>358</v>
      </c>
    </row>
    <row spans="1:2" r="13">
      <c s="4" r="A13" t="s">
        <v>362</v>
      </c>
      <c s="4" r="B13"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R5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0"/>
    <col customWidth="1" max="5" min="5" width="33"/>
    <col customWidth="1" max="6" min="6" width="21"/>
    <col customWidth="1" max="7" min="7" width="27"/>
    <col customWidth="1" max="8" min="8" width="21"/>
    <col customWidth="1" max="9" min="9" width="21"/>
    <col customWidth="1" max="10" min="10" width="21"/>
    <col customWidth="1" max="11" min="11" width="27"/>
    <col customWidth="1" max="12" min="12" width="21"/>
    <col customWidth="1" max="13" min="13" width="21"/>
    <col customWidth="1" max="14" min="14" width="21"/>
    <col customWidth="1" max="15" min="15" width="69"/>
    <col customWidth="1" max="16" min="16" width="27"/>
    <col customWidth="1" max="17" min="17" width="21"/>
    <col customWidth="1" max="18" min="18" width="21"/>
  </cols>
  <sheetData>
    <row spans="1:18" r="1">
      <c s="1" r="A1" t="s">
        <v>366</v>
      </c>
      <c s="2" r="B1" t="s">
        <v>367</v>
      </c>
      <c s="2" r="C1" t="s">
        <v>368</v>
      </c>
      <c s="2" r="D1" t="s">
        <v>369</v>
      </c>
      <c s="2" r="E1" t="s">
        <v>370</v>
      </c>
      <c s="2" r="F1" t="s">
        <v>371</v>
      </c>
      <c s="2" r="G1" t="s">
        <v>372</v>
      </c>
      <c s="2" r="H1" t="s">
        <v>308</v>
      </c>
      <c s="2" r="I1" t="s">
        <v>309</v>
      </c>
      <c s="2" r="J1" t="s">
        <v>310</v>
      </c>
      <c s="2" r="K1" t="s">
        <v>373</v>
      </c>
      <c s="2" r="L1" t="s">
        <v>312</v>
      </c>
      <c s="2" r="M1" t="s">
        <v>313</v>
      </c>
      <c s="2" r="N1" t="s">
        <v>314</v>
      </c>
      <c s="2" r="O1" t="s">
        <v>374</v>
      </c>
      <c s="2" r="P1" t="s">
        <v>373</v>
      </c>
      <c s="2" r="Q1" t="s">
        <v>316</v>
      </c>
      <c s="2" r="R1" t="s">
        <v>375</v>
      </c>
    </row>
    <row spans="1:18" r="2">
      <c s="3" r="A2" t="s">
        <v>376</v>
      </c>
    </row>
    <row spans="1:18" r="3">
      <c s="4" r="A3" t="s">
        <v>377</v>
      </c>
      <c s="6" r="D3" t="n">
        <v>6772221</v>
      </c>
    </row>
    <row spans="1:18" r="4">
      <c s="4" r="A4" t="s">
        <v>378</v>
      </c>
      <c s="8" r="D4" t="n">
        <v>18</v>
      </c>
    </row>
    <row spans="1:18" r="5">
      <c s="4" r="A5" t="s">
        <v>379</v>
      </c>
      <c s="6" r="G5" t="n">
        <v>34513845</v>
      </c>
      <c s="6" r="K5" t="n">
        <v>28223958</v>
      </c>
      <c s="6" r="O5" t="n">
        <v>34513845</v>
      </c>
      <c s="6" r="P5" t="n">
        <v>28223958</v>
      </c>
    </row>
    <row spans="1:18" r="6">
      <c s="4" r="A6" t="s">
        <v>380</v>
      </c>
      <c s="4" r="B6" t="s">
        <v>381</v>
      </c>
      <c s="4" r="G6" t="s">
        <v>382</v>
      </c>
      <c s="4" r="O6" t="s">
        <v>382</v>
      </c>
    </row>
    <row spans="1:18" r="7">
      <c s="4" r="A7" t="s">
        <v>383</v>
      </c>
      <c s="6" r="O7" t="n">
        <v>9</v>
      </c>
    </row>
    <row spans="1:18" r="8">
      <c s="4" r="A8" t="s">
        <v>384</v>
      </c>
      <c s="6" r="O8" t="n">
        <v>3</v>
      </c>
    </row>
    <row spans="1:18" r="9">
      <c s="4" r="A9" t="s">
        <v>385</v>
      </c>
      <c s="6" r="O9" t="n">
        <v>4</v>
      </c>
    </row>
    <row spans="1:18" r="10">
      <c s="4" r="A10" t="s">
        <v>386</v>
      </c>
      <c s="6" r="O10" t="n">
        <v>1</v>
      </c>
    </row>
    <row spans="1:18" r="11">
      <c s="4" r="A11" t="s">
        <v>387</v>
      </c>
      <c s="8" r="O11" t="n">
        <v>79759000</v>
      </c>
      <c s="8" r="P11" t="n">
        <v>60221000</v>
      </c>
      <c s="8" r="Q11" t="n">
        <v>28136000</v>
      </c>
    </row>
    <row spans="1:18" r="12">
      <c s="4" r="A12" t="s">
        <v>388</v>
      </c>
      <c s="4" r="E12" t="s">
        <v>365</v>
      </c>
      <c s="4" r="F12" t="s">
        <v>389</v>
      </c>
    </row>
    <row spans="1:18" r="13">
      <c s="4" r="A13" t="s">
        <v>390</v>
      </c>
      <c s="8" r="F13" t="n">
        <v>14200000</v>
      </c>
    </row>
    <row spans="1:18" r="14">
      <c s="4" r="A14" t="s">
        <v>391</v>
      </c>
      <c s="4" r="O14" t="s">
        <v>392</v>
      </c>
    </row>
    <row spans="1:18" r="15">
      <c s="4" r="A15" t="s">
        <v>393</v>
      </c>
      <c s="8" r="R15" t="n">
        <v>17100000</v>
      </c>
    </row>
    <row spans="1:18" r="16">
      <c s="4" r="A16" t="s">
        <v>394</v>
      </c>
      <c s="6" r="E16" t="n">
        <v>7</v>
      </c>
      <c s="6" r="O16" t="n">
        <v>3</v>
      </c>
    </row>
    <row spans="1:18" r="17">
      <c s="4" r="A17" t="s">
        <v>395</v>
      </c>
      <c s="6" r="O17" t="n">
        <v>1</v>
      </c>
    </row>
    <row spans="1:18" r="18">
      <c s="4" r="A18" t="s">
        <v>396</v>
      </c>
      <c s="4" r="O18" t="s">
        <v>332</v>
      </c>
    </row>
    <row spans="1:18" r="19">
      <c s="4" r="A19" t="s">
        <v>77</v>
      </c>
      <c s="8" r="G19" t="n">
        <v>26051000</v>
      </c>
      <c s="8" r="H19" t="n">
        <v>25399000</v>
      </c>
      <c s="8" r="I19" t="n">
        <v>22458000</v>
      </c>
      <c s="8" r="J19" t="n">
        <v>19295000</v>
      </c>
      <c s="8" r="K19" t="n">
        <v>18680000</v>
      </c>
      <c s="8" r="L19" t="n">
        <v>16448000</v>
      </c>
      <c s="8" r="M19" t="n">
        <v>14496000</v>
      </c>
      <c s="8" r="N19" t="n">
        <v>11455000</v>
      </c>
      <c s="8" r="O19" t="n">
        <v>93203000</v>
      </c>
      <c s="6" r="P19" t="n">
        <v>61079000</v>
      </c>
      <c s="6" r="Q19" t="n">
        <v>28990000</v>
      </c>
    </row>
    <row spans="1:18" r="20">
      <c s="4" r="A20" t="s">
        <v>48</v>
      </c>
      <c s="8" r="E20" t="n">
        <v>0</v>
      </c>
      <c s="8" r="G20" t="n">
        <v>717000</v>
      </c>
      <c s="8" r="K20" t="n">
        <v>340000</v>
      </c>
      <c s="8" r="N20" t="n">
        <v>0</v>
      </c>
      <c s="6" r="O20" t="n">
        <v>717000</v>
      </c>
      <c s="6" r="P20" t="n">
        <v>340000</v>
      </c>
      <c s="8" r="R20" t="n">
        <v>0</v>
      </c>
    </row>
    <row spans="1:18" r="21">
      <c s="4" r="A21" t="s">
        <v>397</v>
      </c>
    </row>
    <row spans="1:18" r="22">
      <c s="3" r="A22" t="s">
        <v>376</v>
      </c>
    </row>
    <row spans="1:18" r="23">
      <c s="4" r="A23" t="s">
        <v>77</v>
      </c>
      <c s="6" r="O23" t="n">
        <v>6968000</v>
      </c>
      <c s="6" r="P23" t="n">
        <v>7996000</v>
      </c>
      <c s="6" r="Q23" t="n">
        <v>6812000</v>
      </c>
    </row>
    <row spans="1:18" r="24">
      <c s="4" r="A24" t="s">
        <v>398</v>
      </c>
    </row>
    <row spans="1:18" r="25">
      <c s="3" r="A25" t="s">
        <v>376</v>
      </c>
    </row>
    <row spans="1:18" r="26">
      <c s="4" r="A26" t="s">
        <v>77</v>
      </c>
      <c s="6" r="O26" t="n">
        <v>10618000</v>
      </c>
    </row>
    <row spans="1:18" r="27">
      <c s="4" r="A27" t="s">
        <v>399</v>
      </c>
    </row>
    <row spans="1:18" r="28">
      <c s="3" r="A28" t="s">
        <v>376</v>
      </c>
    </row>
    <row spans="1:18" r="29">
      <c s="4" r="A29" t="s">
        <v>77</v>
      </c>
      <c s="8" r="P29" t="n">
        <v>2689000</v>
      </c>
    </row>
    <row spans="1:18" r="30">
      <c s="4" r="A30" t="s">
        <v>400</v>
      </c>
    </row>
    <row spans="1:18" r="31">
      <c s="3" r="A31" t="s">
        <v>376</v>
      </c>
    </row>
    <row spans="1:18" r="32">
      <c s="4" r="A32" t="s">
        <v>77</v>
      </c>
      <c s="8" r="Q32" t="n">
        <v>1017000</v>
      </c>
    </row>
    <row spans="1:18" r="33">
      <c s="4" r="A33" t="s">
        <v>174</v>
      </c>
    </row>
    <row spans="1:18" r="34">
      <c s="3" r="A34" t="s">
        <v>376</v>
      </c>
    </row>
    <row spans="1:18" r="35">
      <c s="4" r="A35" t="s">
        <v>401</v>
      </c>
      <c s="8" r="B35" t="n">
        <v>250000000</v>
      </c>
      <c s="8" r="C35" t="n">
        <v>250000000</v>
      </c>
    </row>
    <row spans="1:18" r="36">
      <c s="4" r="A36" t="s">
        <v>377</v>
      </c>
      <c s="6" r="B36" t="n">
        <v>5000000</v>
      </c>
      <c s="6" r="C36" t="n">
        <v>5000000</v>
      </c>
    </row>
    <row spans="1:18" r="37">
      <c s="4" r="A37" t="s">
        <v>378</v>
      </c>
      <c s="8" r="B37" t="n">
        <v>50</v>
      </c>
      <c s="8" r="C37" t="n">
        <v>50</v>
      </c>
    </row>
    <row spans="1:18" r="38">
      <c s="4" r="A38" t="s">
        <v>379</v>
      </c>
      <c s="6" r="B38" t="n">
        <v>15604288</v>
      </c>
      <c s="6" r="C38" t="n">
        <v>15604288</v>
      </c>
    </row>
    <row spans="1:18" r="39">
      <c s="4" r="A39" t="s">
        <v>402</v>
      </c>
      <c s="4" r="C39" t="s">
        <v>365</v>
      </c>
    </row>
    <row spans="1:18" r="40">
      <c s="4" r="A40" t="s">
        <v>403</v>
      </c>
      <c s="6" r="O40" t="n">
        <v>10000000</v>
      </c>
    </row>
    <row spans="1:18" r="41">
      <c s="4" r="A41" t="s">
        <v>387</v>
      </c>
      <c s="6" r="O41" t="n">
        <v>100000000</v>
      </c>
    </row>
    <row spans="1:18" r="42">
      <c s="4" r="A42" t="s">
        <v>404</v>
      </c>
    </row>
    <row spans="1:18" r="43">
      <c s="3" r="A43" t="s">
        <v>376</v>
      </c>
    </row>
    <row spans="1:18" r="44">
      <c s="4" r="A44" t="s">
        <v>405</v>
      </c>
      <c s="8" r="C44" t="n">
        <v>150000000</v>
      </c>
    </row>
    <row spans="1:18" r="45">
      <c s="4" r="A45" t="s">
        <v>406</v>
      </c>
    </row>
    <row spans="1:18" r="46">
      <c s="3" r="A46" t="s">
        <v>376</v>
      </c>
    </row>
    <row spans="1:18" r="47">
      <c s="4" r="A47" t="s">
        <v>407</v>
      </c>
      <c s="6" r="O47" t="n">
        <v>85000000</v>
      </c>
    </row>
    <row spans="1:18" r="48">
      <c s="4" r="A48" t="s">
        <v>408</v>
      </c>
    </row>
    <row spans="1:18" r="49">
      <c s="3" r="A49" t="s">
        <v>376</v>
      </c>
    </row>
    <row spans="1:18" r="50">
      <c s="4" r="A50" t="s">
        <v>403</v>
      </c>
      <c s="6" r="O50" t="n">
        <v>6600000</v>
      </c>
    </row>
    <row spans="1:18" r="51">
      <c s="4" r="A51" t="s">
        <v>409</v>
      </c>
    </row>
    <row spans="1:18" r="52">
      <c s="3" r="A52" t="s">
        <v>376</v>
      </c>
    </row>
    <row spans="1:18" r="53">
      <c s="4" r="A53" t="s">
        <v>403</v>
      </c>
      <c s="6" r="O53" t="n">
        <v>12000000</v>
      </c>
    </row>
    <row spans="1:18" r="54">
      <c s="4" r="A54" t="s">
        <v>410</v>
      </c>
    </row>
    <row spans="1:18" r="55">
      <c s="3" r="A55" t="s">
        <v>376</v>
      </c>
    </row>
    <row spans="1:18" r="56">
      <c s="4" r="A56" t="s">
        <v>403</v>
      </c>
      <c s="8" r="O56" t="n">
        <v>6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411</v>
      </c>
      <c s="2" r="B1" t="s">
        <v>1</v>
      </c>
    </row>
    <row spans="1:2" r="2">
      <c s="2" r="B2" t="s">
        <v>307</v>
      </c>
    </row>
    <row spans="1:2" r="3">
      <c s="3" r="A3" t="s">
        <v>412</v>
      </c>
    </row>
    <row spans="1:2" r="4">
      <c s="4" r="A4" t="s">
        <v>413</v>
      </c>
      <c s="8" r="B4" t="n">
        <v>114724</v>
      </c>
    </row>
    <row spans="1:2" r="5">
      <c s="4" r="A5" t="s">
        <v>414</v>
      </c>
      <c s="6" r="B5" t="n">
        <v>0</v>
      </c>
    </row>
    <row spans="1:2" r="6">
      <c s="4" r="A6" t="s">
        <v>415</v>
      </c>
      <c s="6" r="B6" t="n">
        <v>-178</v>
      </c>
    </row>
    <row spans="1:2" r="7">
      <c s="4" r="A7" t="s">
        <v>416</v>
      </c>
      <c s="6" r="B7" t="n">
        <v>114546</v>
      </c>
    </row>
    <row spans="1:2" r="8">
      <c s="4" r="A8" t="s">
        <v>417</v>
      </c>
    </row>
    <row spans="1:2" r="9">
      <c s="3" r="A9" t="s">
        <v>412</v>
      </c>
    </row>
    <row spans="1:2" r="10">
      <c s="4" r="A10" t="s">
        <v>413</v>
      </c>
      <c s="6" r="B10" t="n">
        <v>114724</v>
      </c>
    </row>
    <row spans="1:2" r="11">
      <c s="4" r="A11" t="s">
        <v>414</v>
      </c>
      <c s="6" r="B11" t="n">
        <v>0</v>
      </c>
    </row>
    <row spans="1:2" r="12">
      <c s="4" r="A12" t="s">
        <v>415</v>
      </c>
      <c s="6" r="B12" t="n">
        <v>-178</v>
      </c>
    </row>
    <row spans="1:2" r="13">
      <c s="4" r="A13" t="s">
        <v>416</v>
      </c>
      <c s="8" r="B13" t="n">
        <v>1145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418</v>
      </c>
      <c s="2" r="B1" t="s">
        <v>307</v>
      </c>
    </row>
    <row spans="1:2" r="2">
      <c s="3" r="A2" t="s">
        <v>184</v>
      </c>
    </row>
    <row spans="1:2" r="3">
      <c s="4" r="A3" t="s">
        <v>419</v>
      </c>
      <c s="8" r="B3" t="n">
        <v>89607</v>
      </c>
    </row>
    <row spans="1:2" r="4">
      <c s="4" r="A4" t="s">
        <v>420</v>
      </c>
      <c s="6" r="B4" t="n">
        <v>24939</v>
      </c>
    </row>
    <row spans="1:2" r="5">
      <c s="4" r="A5" t="s">
        <v>103</v>
      </c>
      <c s="8" r="B5" t="n">
        <v>11454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6"/>
    <col customWidth="1" max="2" min="2" width="31"/>
  </cols>
  <sheetData>
    <row spans="1:2" r="1">
      <c s="1" r="A1" t="s">
        <v>421</v>
      </c>
      <c s="2" r="B1" t="s">
        <v>1</v>
      </c>
    </row>
    <row spans="1:2" r="2">
      <c s="2" r="B2" t="s">
        <v>422</v>
      </c>
    </row>
    <row spans="1:2" r="3">
      <c s="3" r="A3" t="s">
        <v>412</v>
      </c>
    </row>
    <row spans="1:2" r="4">
      <c s="4" r="A4" t="s">
        <v>423</v>
      </c>
      <c s="8" r="B4" t="n">
        <v>0</v>
      </c>
    </row>
    <row spans="1:2" r="5">
      <c s="4" r="A5" t="s">
        <v>424</v>
      </c>
      <c s="8" r="B5" t="n">
        <v>114546000</v>
      </c>
    </row>
    <row spans="1:2" r="6">
      <c s="4" r="A6" t="s">
        <v>425</v>
      </c>
    </row>
    <row spans="1:2" r="7">
      <c s="3" r="A7" t="s">
        <v>412</v>
      </c>
    </row>
    <row spans="1:2" r="8">
      <c s="4" r="A8" t="s">
        <v>426</v>
      </c>
      <c s="4" r="B8" t="s">
        <v>427</v>
      </c>
    </row>
    <row spans="1:2" r="9">
      <c s="4" r="A9" t="s">
        <v>428</v>
      </c>
    </row>
    <row spans="1:2" r="10">
      <c s="3" r="A10" t="s">
        <v>412</v>
      </c>
    </row>
    <row spans="1:2" r="11">
      <c s="4" r="A11" t="s">
        <v>429</v>
      </c>
      <c s="6" r="B11" t="n">
        <v>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v>
      </c>
      <c s="2" r="B1" t="s">
        <v>1</v>
      </c>
    </row>
    <row spans="1:4" r="2">
      <c s="2" r="B2" t="s">
        <v>2</v>
      </c>
      <c s="2" r="C2" t="s">
        <v>32</v>
      </c>
      <c s="2" r="D2" t="s">
        <v>75</v>
      </c>
    </row>
    <row spans="1:4" r="3">
      <c s="3" r="A3" t="s">
        <v>76</v>
      </c>
    </row>
    <row spans="1:4" r="4">
      <c s="4" r="A4" t="s">
        <v>77</v>
      </c>
      <c s="8" r="B4" t="n">
        <v>79759</v>
      </c>
      <c s="8" r="C4" t="n">
        <v>60221</v>
      </c>
      <c s="8" r="D4" t="n">
        <v>28136</v>
      </c>
    </row>
    <row spans="1:4" r="5">
      <c s="4" r="A5" t="s">
        <v>78</v>
      </c>
      <c s="6" r="B5" t="n">
        <v>13444</v>
      </c>
      <c s="6" r="C5" t="n">
        <v>858</v>
      </c>
      <c s="6" r="D5" t="n">
        <v>854</v>
      </c>
    </row>
    <row spans="1:4" r="6">
      <c s="4" r="A6" t="s">
        <v>79</v>
      </c>
      <c s="6" r="B6" t="n">
        <v>93203</v>
      </c>
      <c s="6" r="C6" t="n">
        <v>61079</v>
      </c>
      <c s="6" r="D6" t="n">
        <v>28990</v>
      </c>
    </row>
    <row spans="1:4" r="7">
      <c s="3" r="A7" t="s">
        <v>80</v>
      </c>
    </row>
    <row spans="1:4" r="8">
      <c s="4" r="A8" t="s">
        <v>81</v>
      </c>
      <c s="6" r="B8" t="n">
        <v>36695</v>
      </c>
      <c s="6" r="C8" t="n">
        <v>27434</v>
      </c>
      <c s="6" r="D8" t="n">
        <v>11659</v>
      </c>
    </row>
    <row spans="1:4" r="9">
      <c s="4" r="A9" t="s">
        <v>82</v>
      </c>
      <c s="6" r="B9" t="n">
        <v>2736</v>
      </c>
    </row>
    <row spans="1:4" r="10">
      <c s="4" r="A10" t="s">
        <v>83</v>
      </c>
      <c s="6" r="B10" t="n">
        <v>49030</v>
      </c>
      <c s="6" r="C10" t="n">
        <v>28997</v>
      </c>
      <c s="6" r="D10" t="n">
        <v>12326</v>
      </c>
    </row>
    <row spans="1:4" r="11">
      <c s="4" r="A11" t="s">
        <v>84</v>
      </c>
      <c s="6" r="B11" t="n">
        <v>50614</v>
      </c>
      <c s="6" r="C11" t="n">
        <v>27302</v>
      </c>
      <c s="6" r="D11" t="n">
        <v>21865</v>
      </c>
    </row>
    <row spans="1:4" r="12">
      <c s="4" r="A12" t="s">
        <v>85</v>
      </c>
      <c s="6" r="B12" t="n">
        <v>43883</v>
      </c>
      <c s="6" r="C12" t="n">
        <v>30629</v>
      </c>
      <c s="6" r="D12" t="n">
        <v>24901</v>
      </c>
    </row>
    <row spans="1:4" r="13">
      <c s="4" r="A13" t="s">
        <v>86</v>
      </c>
      <c s="6" r="B13" t="n">
        <v>182958</v>
      </c>
      <c s="6" r="C13" t="n">
        <v>114362</v>
      </c>
      <c s="6" r="D13" t="n">
        <v>70751</v>
      </c>
    </row>
    <row spans="1:4" r="14">
      <c s="4" r="A14" t="s">
        <v>87</v>
      </c>
      <c s="6" r="B14" t="n">
        <v>-89755</v>
      </c>
      <c s="6" r="C14" t="n">
        <v>-53283</v>
      </c>
      <c s="6" r="D14" t="n">
        <v>-41761</v>
      </c>
    </row>
    <row spans="1:4" r="15">
      <c s="3" r="A15" t="s">
        <v>88</v>
      </c>
    </row>
    <row spans="1:4" r="16">
      <c s="4" r="A16" t="s">
        <v>89</v>
      </c>
      <c s="6" r="B16" t="n">
        <v>124</v>
      </c>
      <c s="6" r="C16" t="n">
        <v>-42</v>
      </c>
      <c s="6" r="D16" t="n">
        <v>-235</v>
      </c>
    </row>
    <row spans="1:4" r="17">
      <c s="4" r="A17" t="s">
        <v>90</v>
      </c>
      <c s="6" r="C17" t="n">
        <v>1103</v>
      </c>
      <c s="6" r="D17" t="n">
        <v>-948</v>
      </c>
    </row>
    <row spans="1:4" r="18">
      <c s="4" r="A18" t="s">
        <v>91</v>
      </c>
      <c s="6" r="B18" t="n">
        <v>124</v>
      </c>
      <c s="6" r="C18" t="n">
        <v>1061</v>
      </c>
      <c s="6" r="D18" t="n">
        <v>-1183</v>
      </c>
    </row>
    <row spans="1:4" r="19">
      <c s="4" r="A19" t="s">
        <v>92</v>
      </c>
      <c s="6" r="B19" t="n">
        <v>-89631</v>
      </c>
      <c s="6" r="C19" t="n">
        <v>-52222</v>
      </c>
      <c s="6" r="D19" t="n">
        <v>-42944</v>
      </c>
    </row>
    <row spans="1:4" r="20">
      <c s="3" r="A20" t="s">
        <v>93</v>
      </c>
    </row>
    <row spans="1:4" r="21">
      <c s="4" r="A21" t="s">
        <v>94</v>
      </c>
      <c s="6" r="B21" t="n">
        <v>-178</v>
      </c>
    </row>
    <row spans="1:4" r="22">
      <c s="4" r="A22" t="s">
        <v>95</v>
      </c>
      <c s="6" r="B22" t="n">
        <v>-178</v>
      </c>
    </row>
    <row spans="1:4" r="23">
      <c s="4" r="A23" t="s">
        <v>96</v>
      </c>
      <c s="6" r="B23" t="n">
        <v>-89809</v>
      </c>
      <c s="6" r="C23" t="n">
        <v>-52222</v>
      </c>
      <c s="6" r="D23" t="n">
        <v>-42944</v>
      </c>
    </row>
    <row spans="1:4" r="24">
      <c s="3" r="A24" t="s">
        <v>97</v>
      </c>
    </row>
    <row spans="1:4" r="25">
      <c s="4" r="A25" t="s">
        <v>92</v>
      </c>
      <c s="6" r="B25" t="n">
        <v>-89631</v>
      </c>
      <c s="6" r="C25" t="n">
        <v>-52222</v>
      </c>
      <c s="6" r="D25" t="n">
        <v>-42944</v>
      </c>
    </row>
    <row spans="1:4" r="26">
      <c s="4" r="A26" t="s">
        <v>98</v>
      </c>
      <c s="6" r="D26" t="n">
        <v>-139</v>
      </c>
    </row>
    <row spans="1:4" r="27">
      <c s="4" r="A27" t="s">
        <v>99</v>
      </c>
      <c s="8" r="B27" t="n">
        <v>-89631</v>
      </c>
      <c s="8" r="C27" t="n">
        <v>-52222</v>
      </c>
      <c s="8" r="D27" t="n">
        <v>-43083</v>
      </c>
    </row>
    <row spans="1:4" r="28">
      <c s="4" r="A28" t="s">
        <v>100</v>
      </c>
      <c s="10" r="B28" t="n">
        <v>-2.73</v>
      </c>
      <c s="10" r="C28" t="n">
        <v>-1.87</v>
      </c>
      <c s="10" r="D28" t="n">
        <v>-4.64</v>
      </c>
    </row>
    <row spans="1:4" r="29">
      <c s="4" r="A29" t="s">
        <v>101</v>
      </c>
      <c s="6" r="B29" t="n">
        <v>32836219</v>
      </c>
      <c s="6" r="C29" t="n">
        <v>27954327</v>
      </c>
      <c s="6" r="D29" t="n">
        <v>92947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0</v>
      </c>
      <c s="2" r="B1" t="s">
        <v>2</v>
      </c>
      <c s="2" r="C1" t="s">
        <v>32</v>
      </c>
    </row>
    <row spans="1:3" r="2">
      <c s="3" r="A2" t="s">
        <v>358</v>
      </c>
    </row>
    <row spans="1:3" r="3">
      <c s="4" r="A3" t="s">
        <v>431</v>
      </c>
      <c s="8" r="B3" t="n">
        <v>69353</v>
      </c>
      <c s="8" r="C3" t="n">
        <v>38435</v>
      </c>
    </row>
    <row spans="1:3" r="4">
      <c s="4" r="A4" t="s">
        <v>432</v>
      </c>
      <c s="6" r="B4" t="n">
        <v>-28020</v>
      </c>
      <c s="6" r="C4" t="n">
        <v>-17420</v>
      </c>
    </row>
    <row spans="1:3" r="5">
      <c s="4" r="A5" t="s">
        <v>433</v>
      </c>
      <c s="6" r="B5" t="n">
        <v>41333</v>
      </c>
      <c s="6" r="C5" t="n">
        <v>21015</v>
      </c>
    </row>
    <row spans="1:3" r="6">
      <c s="4" r="A6" t="s">
        <v>363</v>
      </c>
    </row>
    <row spans="1:3" r="7">
      <c s="3" r="A7" t="s">
        <v>358</v>
      </c>
    </row>
    <row spans="1:3" r="8">
      <c s="4" r="A8" t="s">
        <v>431</v>
      </c>
      <c s="6" r="B8" t="n">
        <v>27883</v>
      </c>
      <c s="6" r="C8" t="n">
        <v>14843</v>
      </c>
    </row>
    <row spans="1:3" r="9">
      <c s="4" r="A9" t="s">
        <v>434</v>
      </c>
    </row>
    <row spans="1:3" r="10">
      <c s="3" r="A10" t="s">
        <v>358</v>
      </c>
    </row>
    <row spans="1:3" r="11">
      <c s="4" r="A11" t="s">
        <v>431</v>
      </c>
      <c s="6" r="B11" t="n">
        <v>10542</v>
      </c>
      <c s="6" r="C11" t="n">
        <v>6673</v>
      </c>
    </row>
    <row spans="1:3" r="12">
      <c s="4" r="A12" t="s">
        <v>435</v>
      </c>
    </row>
    <row spans="1:3" r="13">
      <c s="3" r="A13" t="s">
        <v>358</v>
      </c>
    </row>
    <row spans="1:3" r="14">
      <c s="4" r="A14" t="s">
        <v>431</v>
      </c>
      <c s="6" r="B14" t="n">
        <v>3703</v>
      </c>
      <c s="6" r="C14" t="n">
        <v>2111</v>
      </c>
    </row>
    <row spans="1:3" r="15">
      <c s="4" r="A15" t="s">
        <v>364</v>
      </c>
    </row>
    <row spans="1:3" r="16">
      <c s="3" r="A16" t="s">
        <v>358</v>
      </c>
    </row>
    <row spans="1:3" r="17">
      <c s="4" r="A17" t="s">
        <v>431</v>
      </c>
      <c s="6" r="B17" t="n">
        <v>3376</v>
      </c>
      <c s="6" r="C17" t="n">
        <v>1974</v>
      </c>
    </row>
    <row spans="1:3" r="18">
      <c s="4" r="A18" t="s">
        <v>436</v>
      </c>
    </row>
    <row spans="1:3" r="19">
      <c s="3" r="A19" t="s">
        <v>358</v>
      </c>
    </row>
    <row spans="1:3" r="20">
      <c s="4" r="A20" t="s">
        <v>431</v>
      </c>
      <c s="6" r="B20" t="n">
        <v>18677</v>
      </c>
      <c s="8" r="C20" t="n">
        <v>12834</v>
      </c>
    </row>
    <row spans="1:3" r="21">
      <c s="4" r="A21" t="s">
        <v>437</v>
      </c>
    </row>
    <row spans="1:3" r="22">
      <c s="3" r="A22" t="s">
        <v>358</v>
      </c>
    </row>
    <row spans="1:3" r="23">
      <c s="4" r="A23" t="s">
        <v>431</v>
      </c>
      <c s="8" r="B23" t="n">
        <v>517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r="A1" t="s">
        <v>438</v>
      </c>
      <c s="2" r="B1" t="s">
        <v>1</v>
      </c>
    </row>
    <row spans="1:4" r="2">
      <c s="2" r="B2" t="s">
        <v>2</v>
      </c>
      <c s="2" r="C2" t="s">
        <v>32</v>
      </c>
      <c s="2" r="D2" t="s">
        <v>75</v>
      </c>
    </row>
    <row spans="1:4" r="3">
      <c s="3" r="A3" t="s">
        <v>358</v>
      </c>
    </row>
    <row spans="1:4" r="4">
      <c s="4" r="A4" t="s">
        <v>139</v>
      </c>
      <c s="8" r="B4" t="n">
        <v>10600000</v>
      </c>
      <c s="8" r="C4" t="n">
        <v>8195000</v>
      </c>
      <c s="8" r="D4" t="n">
        <v>5006000</v>
      </c>
    </row>
    <row spans="1:4" r="5">
      <c s="4" r="A5" t="s">
        <v>439</v>
      </c>
      <c s="6" r="B5" t="n">
        <v>0</v>
      </c>
      <c s="6" r="C5" t="n">
        <v>238000</v>
      </c>
    </row>
    <row spans="1:4" r="6">
      <c s="4" r="A6" t="s">
        <v>435</v>
      </c>
    </row>
    <row spans="1:4" r="7">
      <c s="3" r="A7" t="s">
        <v>358</v>
      </c>
    </row>
    <row spans="1:4" r="8">
      <c s="4" r="A8" t="s">
        <v>440</v>
      </c>
      <c s="8" r="B8" t="n">
        <v>238000</v>
      </c>
      <c s="8" r="C8" t="n">
        <v>459000</v>
      </c>
      <c s="8" r="D8" t="n">
        <v>459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1</v>
      </c>
      <c s="2" r="B1" t="s">
        <v>2</v>
      </c>
      <c s="2" r="C1" t="s">
        <v>32</v>
      </c>
    </row>
    <row spans="1:3" r="2">
      <c s="3" r="A2" t="s">
        <v>190</v>
      </c>
    </row>
    <row spans="1:3" r="3">
      <c s="4" r="A3" t="s">
        <v>442</v>
      </c>
      <c s="8" r="B3" t="n">
        <v>8375</v>
      </c>
      <c s="8" r="C3" t="n">
        <v>5011</v>
      </c>
    </row>
    <row spans="1:3" r="4">
      <c s="4" r="A4" t="s">
        <v>443</v>
      </c>
      <c s="6" r="B4" t="n">
        <v>2038</v>
      </c>
      <c s="6" r="C4" t="n">
        <v>1123</v>
      </c>
    </row>
    <row spans="1:3" r="5">
      <c s="4" r="A5" t="s">
        <v>444</v>
      </c>
      <c s="6" r="B5" t="n">
        <v>1194</v>
      </c>
      <c s="6" r="C5" t="n">
        <v>471</v>
      </c>
    </row>
    <row spans="1:3" r="6">
      <c s="4" r="A6" t="s">
        <v>445</v>
      </c>
      <c s="6" r="B6" t="n">
        <v>1215</v>
      </c>
      <c s="6" r="C6" t="n">
        <v>809</v>
      </c>
    </row>
    <row spans="1:3" r="7">
      <c s="4" r="A7" t="s">
        <v>446</v>
      </c>
      <c s="8" r="B7" t="n">
        <v>12822</v>
      </c>
      <c s="8" r="C7" t="n">
        <v>741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47</v>
      </c>
      <c s="2" r="B1" t="s">
        <v>1</v>
      </c>
    </row>
    <row spans="1:4" r="2">
      <c s="2" r="B2" t="s">
        <v>2</v>
      </c>
      <c s="2" r="C2" t="s">
        <v>32</v>
      </c>
      <c s="2" r="D2" t="s">
        <v>75</v>
      </c>
    </row>
    <row spans="1:4" r="3">
      <c s="3" r="A3" t="s">
        <v>448</v>
      </c>
    </row>
    <row spans="1:4" r="4">
      <c s="4" r="A4" t="s">
        <v>103</v>
      </c>
      <c s="6" r="B4" t="n">
        <v>2654541</v>
      </c>
      <c s="6" r="C4" t="n">
        <v>3127954</v>
      </c>
      <c s="6" r="D4" t="n">
        <v>2831521</v>
      </c>
    </row>
    <row spans="1:4" r="5">
      <c s="4" r="A5" t="s">
        <v>449</v>
      </c>
    </row>
    <row spans="1:4" r="6">
      <c s="3" r="A6" t="s">
        <v>448</v>
      </c>
    </row>
    <row spans="1:4" r="7">
      <c s="4" r="A7" t="s">
        <v>103</v>
      </c>
      <c s="6" r="B7" t="n">
        <v>1684783</v>
      </c>
      <c s="6" r="C7" t="n">
        <v>2792021</v>
      </c>
      <c s="6" r="D7" t="n">
        <v>2314284</v>
      </c>
    </row>
    <row spans="1:4" r="8">
      <c s="4" r="A8" t="s">
        <v>450</v>
      </c>
    </row>
    <row spans="1:4" r="9">
      <c s="3" r="A9" t="s">
        <v>448</v>
      </c>
    </row>
    <row spans="1:4" r="10">
      <c s="4" r="A10" t="s">
        <v>103</v>
      </c>
      <c s="6" r="B10" t="n">
        <v>969758</v>
      </c>
      <c s="6" r="C10" t="n">
        <v>335933</v>
      </c>
      <c s="6" r="D10" t="n">
        <v>51723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1</v>
      </c>
      <c s="2" r="B1" t="s">
        <v>2</v>
      </c>
      <c s="2" r="C1" t="s">
        <v>32</v>
      </c>
    </row>
    <row spans="1:3" r="2">
      <c s="3" r="A2" t="s">
        <v>452</v>
      </c>
    </row>
    <row spans="1:3" r="3">
      <c s="4" r="A3" t="s">
        <v>453</v>
      </c>
      <c s="8" r="B3" t="n">
        <v>217687</v>
      </c>
      <c s="8" r="C3" t="n">
        <v>68016</v>
      </c>
    </row>
    <row spans="1:3" r="4">
      <c s="4" r="A4" t="s">
        <v>453</v>
      </c>
      <c s="6" r="B4" t="n">
        <v>217687</v>
      </c>
      <c s="6" r="C4" t="n">
        <v>68016</v>
      </c>
    </row>
    <row spans="1:3" r="5">
      <c s="4" r="A5" t="s">
        <v>454</v>
      </c>
    </row>
    <row spans="1:3" r="6">
      <c s="3" r="A6" t="s">
        <v>452</v>
      </c>
    </row>
    <row spans="1:3" r="7">
      <c s="4" r="A7" t="s">
        <v>453</v>
      </c>
      <c s="6" r="B7" t="n">
        <v>114546</v>
      </c>
    </row>
    <row spans="1:3" r="8">
      <c s="4" r="A8" t="s">
        <v>453</v>
      </c>
      <c s="6" r="B8" t="n">
        <v>114546</v>
      </c>
    </row>
    <row spans="1:3" r="9">
      <c s="4" r="A9" t="s">
        <v>455</v>
      </c>
    </row>
    <row spans="1:3" r="10">
      <c s="3" r="A10" t="s">
        <v>452</v>
      </c>
    </row>
    <row spans="1:3" r="11">
      <c s="4" r="A11" t="s">
        <v>453</v>
      </c>
      <c s="6" r="B11" t="n">
        <v>103141</v>
      </c>
      <c s="6" r="C11" t="n">
        <v>68016</v>
      </c>
    </row>
    <row spans="1:3" r="12">
      <c s="4" r="A12" t="s">
        <v>453</v>
      </c>
      <c s="6" r="B12" t="n">
        <v>103141</v>
      </c>
      <c s="6" r="C12" t="n">
        <v>68016</v>
      </c>
    </row>
    <row spans="1:3" r="13">
      <c s="4" r="A13" t="s">
        <v>456</v>
      </c>
    </row>
    <row spans="1:3" r="14">
      <c s="3" r="A14" t="s">
        <v>452</v>
      </c>
    </row>
    <row spans="1:3" r="15">
      <c s="4" r="A15" t="s">
        <v>453</v>
      </c>
      <c s="6" r="B15" t="n">
        <v>149695</v>
      </c>
      <c s="6" r="C15" t="n">
        <v>68016</v>
      </c>
    </row>
    <row spans="1:3" r="16">
      <c s="4" r="A16" t="s">
        <v>453</v>
      </c>
      <c s="6" r="B16" t="n">
        <v>149695</v>
      </c>
      <c s="6" r="C16" t="n">
        <v>68016</v>
      </c>
    </row>
    <row spans="1:3" r="17">
      <c s="4" r="A17" t="s">
        <v>457</v>
      </c>
    </row>
    <row spans="1:3" r="18">
      <c s="3" r="A18" t="s">
        <v>452</v>
      </c>
    </row>
    <row spans="1:3" r="19">
      <c s="4" r="A19" t="s">
        <v>453</v>
      </c>
      <c s="6" r="B19" t="n">
        <v>54954</v>
      </c>
    </row>
    <row spans="1:3" r="20">
      <c s="4" r="A20" t="s">
        <v>453</v>
      </c>
      <c s="6" r="B20" t="n">
        <v>54954</v>
      </c>
    </row>
    <row spans="1:3" r="21">
      <c s="4" r="A21" t="s">
        <v>458</v>
      </c>
    </row>
    <row spans="1:3" r="22">
      <c s="3" r="A22" t="s">
        <v>452</v>
      </c>
    </row>
    <row spans="1:3" r="23">
      <c s="4" r="A23" t="s">
        <v>453</v>
      </c>
      <c s="6" r="B23" t="n">
        <v>94741</v>
      </c>
      <c s="6" r="C23" t="n">
        <v>68016</v>
      </c>
    </row>
    <row spans="1:3" r="24">
      <c s="4" r="A24" t="s">
        <v>453</v>
      </c>
      <c s="6" r="B24" t="n">
        <v>94741</v>
      </c>
      <c s="8" r="C24" t="n">
        <v>68016</v>
      </c>
    </row>
    <row spans="1:3" r="25">
      <c s="4" r="A25" t="s">
        <v>459</v>
      </c>
    </row>
    <row spans="1:3" r="26">
      <c s="3" r="A26" t="s">
        <v>452</v>
      </c>
    </row>
    <row spans="1:3" r="27">
      <c s="4" r="A27" t="s">
        <v>453</v>
      </c>
      <c s="6" r="B27" t="n">
        <v>67992</v>
      </c>
    </row>
    <row spans="1:3" r="28">
      <c s="4" r="A28" t="s">
        <v>453</v>
      </c>
      <c s="6" r="B28" t="n">
        <v>67992</v>
      </c>
    </row>
    <row spans="1:3" r="29">
      <c s="4" r="A29" t="s">
        <v>460</v>
      </c>
    </row>
    <row spans="1:3" r="30">
      <c s="3" r="A30" t="s">
        <v>452</v>
      </c>
    </row>
    <row spans="1:3" r="31">
      <c s="4" r="A31" t="s">
        <v>453</v>
      </c>
      <c s="6" r="B31" t="n">
        <v>59592</v>
      </c>
    </row>
    <row spans="1:3" r="32">
      <c s="4" r="A32" t="s">
        <v>453</v>
      </c>
      <c s="6" r="B32" t="n">
        <v>59592</v>
      </c>
    </row>
    <row spans="1:3" r="33">
      <c s="4" r="A33" t="s">
        <v>461</v>
      </c>
    </row>
    <row spans="1:3" r="34">
      <c s="3" r="A34" t="s">
        <v>452</v>
      </c>
    </row>
    <row spans="1:3" r="35">
      <c s="4" r="A35" t="s">
        <v>453</v>
      </c>
      <c s="6" r="B35" t="n">
        <v>8400</v>
      </c>
    </row>
    <row spans="1:3" r="36">
      <c s="4" r="A36" t="s">
        <v>453</v>
      </c>
      <c s="8" r="B36" t="n">
        <v>84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6"/>
    <col customWidth="1" max="6" min="6" width="14"/>
    <col customWidth="1" max="7" min="7" width="14"/>
    <col customWidth="1" max="8" min="8" width="14"/>
  </cols>
  <sheetData>
    <row spans="1:8" r="1">
      <c s="1" r="A1" t="s">
        <v>462</v>
      </c>
      <c s="2" r="B1" t="s">
        <v>463</v>
      </c>
      <c s="2" r="C1" t="s">
        <v>464</v>
      </c>
      <c s="2" r="D1" t="s">
        <v>465</v>
      </c>
      <c s="2" r="E1" t="s">
        <v>2</v>
      </c>
      <c s="2" r="F1" t="s">
        <v>32</v>
      </c>
      <c s="2" r="G1" t="s">
        <v>75</v>
      </c>
      <c s="2" r="H1" t="s">
        <v>466</v>
      </c>
    </row>
    <row spans="1:8" r="2">
      <c s="3" r="A2" t="s">
        <v>467</v>
      </c>
    </row>
    <row spans="1:8" r="3">
      <c s="4" r="A3" t="s">
        <v>468</v>
      </c>
      <c s="4" r="E3" t="s">
        <v>469</v>
      </c>
    </row>
    <row spans="1:8" r="4">
      <c s="4" r="A4" t="s">
        <v>470</v>
      </c>
      <c s="4" r="E4" t="s">
        <v>471</v>
      </c>
    </row>
    <row spans="1:8" r="5">
      <c s="4" r="A5" t="s">
        <v>472</v>
      </c>
      <c s="6" r="C5" t="n">
        <v>44566</v>
      </c>
    </row>
    <row spans="1:8" r="6">
      <c s="4" r="A6" t="s">
        <v>473</v>
      </c>
    </row>
    <row spans="1:8" r="7">
      <c s="3" r="A7" t="s">
        <v>467</v>
      </c>
    </row>
    <row spans="1:8" r="8">
      <c s="4" r="A8" t="s">
        <v>474</v>
      </c>
      <c s="8" r="F8" t="n">
        <v>61000</v>
      </c>
      <c s="8" r="G8" t="n">
        <v>228000</v>
      </c>
    </row>
    <row spans="1:8" r="9">
      <c s="4" r="A9" t="s">
        <v>475</v>
      </c>
    </row>
    <row spans="1:8" r="10">
      <c s="3" r="A10" t="s">
        <v>467</v>
      </c>
    </row>
    <row spans="1:8" r="11">
      <c s="4" r="A11" t="s">
        <v>476</v>
      </c>
      <c s="8" r="B11" t="n">
        <v>5000000</v>
      </c>
      <c s="8" r="D11" t="n">
        <v>5000000</v>
      </c>
    </row>
    <row spans="1:8" r="12">
      <c s="4" r="A12" t="s">
        <v>477</v>
      </c>
      <c s="6" r="B12" t="n">
        <v>100000</v>
      </c>
    </row>
    <row spans="1:8" r="13">
      <c s="4" r="A13" t="s">
        <v>478</v>
      </c>
      <c s="8" r="B13" t="n">
        <v>0</v>
      </c>
      <c s="8" r="D13" t="n">
        <v>0</v>
      </c>
      <c s="8" r="E13" t="n">
        <v>0</v>
      </c>
      <c s="8" r="F13" t="n">
        <v>0</v>
      </c>
      <c s="8" r="G13" t="n">
        <v>0</v>
      </c>
    </row>
    <row spans="1:8" r="14">
      <c s="4" r="A14" t="s">
        <v>479</v>
      </c>
      <c s="4" r="E14" t="s">
        <v>480</v>
      </c>
    </row>
    <row spans="1:8" r="15">
      <c s="4" r="A15" t="s">
        <v>481</v>
      </c>
      <c s="4" r="E15" t="s">
        <v>482</v>
      </c>
    </row>
    <row spans="1:8" r="16">
      <c s="4" r="A16" t="s">
        <v>483</v>
      </c>
      <c s="4" r="E16" t="s">
        <v>484</v>
      </c>
    </row>
    <row spans="1:8" r="17">
      <c s="4" r="A17" t="s">
        <v>104</v>
      </c>
    </row>
    <row spans="1:8" r="18">
      <c s="3" r="A18" t="s">
        <v>467</v>
      </c>
    </row>
    <row spans="1:8" r="19">
      <c s="4" r="A19" t="s">
        <v>485</v>
      </c>
      <c s="6" r="E19" t="n">
        <v>200000</v>
      </c>
      <c s="6" r="H19" t="n">
        <v>200000</v>
      </c>
    </row>
    <row spans="1:8" r="20">
      <c s="4" r="A20" t="s">
        <v>486</v>
      </c>
      <c s="8" r="E20" t="n">
        <v>1</v>
      </c>
    </row>
    <row spans="1:8" r="21">
      <c s="4" r="A21" t="s">
        <v>487</v>
      </c>
    </row>
    <row spans="1:8" r="22">
      <c s="3" r="A22" t="s">
        <v>467</v>
      </c>
    </row>
    <row spans="1:8" r="23">
      <c s="4" r="A23" t="s">
        <v>485</v>
      </c>
      <c s="6" r="E23" t="n">
        <v>50000</v>
      </c>
    </row>
    <row spans="1:8" r="24">
      <c s="4" r="A24" t="s">
        <v>486</v>
      </c>
      <c s="8" r="E24" t="n">
        <v>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L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7"/>
    <col customWidth="1" max="10" min="10" width="14"/>
    <col customWidth="1" max="11" min="11" width="14"/>
    <col customWidth="1" max="12" min="12" width="14"/>
  </cols>
  <sheetData>
    <row spans="1:12" r="1">
      <c s="1" r="A1" t="s">
        <v>488</v>
      </c>
      <c s="2" r="B1" t="s">
        <v>489</v>
      </c>
      <c s="2" r="C1" t="s">
        <v>490</v>
      </c>
      <c s="2" r="D1" t="s">
        <v>491</v>
      </c>
      <c s="2" r="E1" t="s">
        <v>492</v>
      </c>
      <c s="2" r="F1" t="s">
        <v>493</v>
      </c>
      <c s="2" r="G1" t="s">
        <v>493</v>
      </c>
      <c s="2" r="H1" t="s">
        <v>494</v>
      </c>
      <c s="2" r="I1" t="s">
        <v>2</v>
      </c>
      <c s="2" r="J1" t="s">
        <v>32</v>
      </c>
      <c s="2" r="K1" t="s">
        <v>75</v>
      </c>
      <c s="2" r="L1" t="s">
        <v>495</v>
      </c>
    </row>
    <row spans="1:12" r="2">
      <c s="3" r="A2" t="s">
        <v>496</v>
      </c>
    </row>
    <row spans="1:12" r="3">
      <c s="4" r="A3" t="s">
        <v>497</v>
      </c>
      <c s="6" r="F3" t="n">
        <v>6772221</v>
      </c>
    </row>
    <row spans="1:12" r="4">
      <c s="4" r="A4" t="s">
        <v>498</v>
      </c>
      <c s="6" r="F4" t="n">
        <v>883333</v>
      </c>
    </row>
    <row spans="1:12" r="5">
      <c s="4" r="A5" t="s">
        <v>499</v>
      </c>
      <c s="8" r="F5" t="n">
        <v>18</v>
      </c>
      <c s="8" r="G5" t="n">
        <v>18</v>
      </c>
    </row>
    <row spans="1:12" r="6">
      <c s="4" r="A6" t="s">
        <v>500</v>
      </c>
      <c s="8" r="F6" t="n">
        <v>110381000</v>
      </c>
    </row>
    <row spans="1:12" r="7">
      <c s="4" r="A7" t="s">
        <v>115</v>
      </c>
      <c s="6" r="I7" t="n">
        <v>17128024</v>
      </c>
    </row>
    <row spans="1:12" r="8">
      <c s="4" r="A8" t="s">
        <v>73</v>
      </c>
      <c s="6" r="I8" t="n">
        <v>34513845</v>
      </c>
      <c s="6" r="J8" t="n">
        <v>28223958</v>
      </c>
    </row>
    <row spans="1:12" r="9">
      <c s="4" r="A9" t="s">
        <v>501</v>
      </c>
      <c s="4" r="I9" t="s">
        <v>502</v>
      </c>
    </row>
    <row spans="1:12" r="10">
      <c s="4" r="A10" t="s">
        <v>69</v>
      </c>
      <c s="6" r="I10" t="n">
        <v>0</v>
      </c>
      <c s="6" r="J10" t="n">
        <v>0</v>
      </c>
    </row>
    <row spans="1:12" r="11">
      <c s="4" r="A11" t="s">
        <v>126</v>
      </c>
      <c s="8" r="I11" t="n">
        <v>11176000</v>
      </c>
      <c s="8" r="J11" t="n">
        <v>5989000</v>
      </c>
      <c s="8" r="K11" t="n">
        <v>7316000</v>
      </c>
    </row>
    <row spans="1:12" r="12">
      <c s="4" r="A12" t="s">
        <v>503</v>
      </c>
      <c s="6" r="I12" t="n">
        <v>5137121</v>
      </c>
      <c s="6" r="J12" t="n">
        <v>5292012</v>
      </c>
    </row>
    <row spans="1:12" r="13">
      <c s="4" r="A13" t="s">
        <v>504</v>
      </c>
    </row>
    <row spans="1:12" r="14">
      <c s="3" r="A14" t="s">
        <v>496</v>
      </c>
    </row>
    <row spans="1:12" r="15">
      <c s="4" r="A15" t="s">
        <v>505</v>
      </c>
      <c s="6" r="I15" t="n">
        <v>1355171</v>
      </c>
    </row>
    <row spans="1:12" r="16">
      <c s="4" r="A16" t="s">
        <v>506</v>
      </c>
      <c s="6" r="I16" t="n">
        <v>512568</v>
      </c>
    </row>
    <row spans="1:12" r="17">
      <c s="4" r="A17" t="s">
        <v>507</v>
      </c>
      <c s="6" r="D17" t="n">
        <v>1134996</v>
      </c>
      <c s="6" r="E17" t="n">
        <v>1125921</v>
      </c>
    </row>
    <row spans="1:12" r="18">
      <c s="4" r="A18" t="s">
        <v>508</v>
      </c>
      <c s="4" r="I18" t="s">
        <v>509</v>
      </c>
    </row>
    <row spans="1:12" r="19">
      <c s="4" r="A19" t="s">
        <v>286</v>
      </c>
    </row>
    <row spans="1:12" r="20">
      <c s="3" r="A20" t="s">
        <v>496</v>
      </c>
    </row>
    <row spans="1:12" r="21">
      <c s="4" r="A21" t="s">
        <v>510</v>
      </c>
      <c s="4" r="I21" t="s">
        <v>511</v>
      </c>
    </row>
    <row spans="1:12" r="22">
      <c s="4" r="A22" t="s">
        <v>512</v>
      </c>
      <c s="4" r="I22" t="s">
        <v>513</v>
      </c>
    </row>
    <row spans="1:12" r="23">
      <c s="4" r="A23" t="s">
        <v>514</v>
      </c>
    </row>
    <row spans="1:12" r="24">
      <c s="3" r="A24" t="s">
        <v>496</v>
      </c>
    </row>
    <row spans="1:12" r="25">
      <c s="4" r="A25" t="s">
        <v>505</v>
      </c>
      <c s="6" r="I25" t="n">
        <v>1162500</v>
      </c>
    </row>
    <row spans="1:12" r="26">
      <c s="4" r="A26" t="s">
        <v>506</v>
      </c>
      <c s="6" r="K26" t="n">
        <v>4232500</v>
      </c>
    </row>
    <row spans="1:12" r="27">
      <c s="4" r="A27" t="s">
        <v>450</v>
      </c>
    </row>
    <row spans="1:12" r="28">
      <c s="3" r="A28" t="s">
        <v>496</v>
      </c>
    </row>
    <row spans="1:12" r="29">
      <c s="4" r="A29" t="s">
        <v>126</v>
      </c>
      <c s="8" r="I29" t="n">
        <v>0</v>
      </c>
      <c s="8" r="J29" t="n">
        <v>0</v>
      </c>
      <c s="8" r="K29" t="n">
        <v>5764000</v>
      </c>
    </row>
    <row spans="1:12" r="30">
      <c s="4" r="A30" t="s">
        <v>515</v>
      </c>
      <c s="8" r="I30" t="n">
        <v>0</v>
      </c>
      <c s="8" r="J30" t="n">
        <v>78000</v>
      </c>
      <c s="6" r="K30" t="n">
        <v>5943000</v>
      </c>
    </row>
    <row spans="1:12" r="31">
      <c s="4" r="A31" t="s">
        <v>503</v>
      </c>
      <c s="6" r="I31" t="n">
        <v>969758</v>
      </c>
      <c s="6" r="J31" t="n">
        <v>335933</v>
      </c>
    </row>
    <row spans="1:12" r="32">
      <c s="4" r="A32" t="s">
        <v>516</v>
      </c>
    </row>
    <row spans="1:12" r="33">
      <c s="3" r="A33" t="s">
        <v>496</v>
      </c>
    </row>
    <row spans="1:12" r="34">
      <c s="4" r="A34" t="s">
        <v>126</v>
      </c>
      <c s="8" r="I34" t="n">
        <v>5615000</v>
      </c>
      <c s="8" r="J34" t="n">
        <v>740000</v>
      </c>
      <c s="6" r="K34" t="n">
        <v>153000</v>
      </c>
    </row>
    <row spans="1:12" r="35">
      <c s="4" r="A35" t="s">
        <v>517</v>
      </c>
      <c s="6" r="I35" t="n">
        <v>9894</v>
      </c>
    </row>
    <row spans="1:12" r="36">
      <c s="4" r="A36" t="s">
        <v>449</v>
      </c>
    </row>
    <row spans="1:12" r="37">
      <c s="3" r="A37" t="s">
        <v>496</v>
      </c>
    </row>
    <row spans="1:12" r="38">
      <c s="4" r="A38" t="s">
        <v>503</v>
      </c>
      <c s="6" r="I38" t="n">
        <v>1684783</v>
      </c>
      <c s="6" r="J38" t="n">
        <v>2792021</v>
      </c>
    </row>
    <row spans="1:12" r="39">
      <c s="4" r="A39" t="s">
        <v>518</v>
      </c>
    </row>
    <row spans="1:12" r="40">
      <c s="3" r="A40" t="s">
        <v>496</v>
      </c>
    </row>
    <row spans="1:12" r="41">
      <c s="4" r="A41" t="s">
        <v>126</v>
      </c>
      <c s="8" r="I41" t="n">
        <v>5561000</v>
      </c>
      <c s="8" r="J41" t="n">
        <v>5249000</v>
      </c>
      <c s="8" r="K41" t="n">
        <v>1399000</v>
      </c>
    </row>
    <row spans="1:12" r="42">
      <c s="4" r="A42" t="s">
        <v>517</v>
      </c>
      <c s="6" r="I42" t="n">
        <v>9894</v>
      </c>
      <c s="6" r="J42" t="n">
        <v>116316</v>
      </c>
      <c s="6" r="K42" t="n">
        <v>8750</v>
      </c>
    </row>
    <row spans="1:12" r="43">
      <c s="4" r="A43" t="s">
        <v>519</v>
      </c>
      <c s="10" r="I43" t="n">
        <v>26.67</v>
      </c>
      <c s="10" r="J43" t="n">
        <v>15.88</v>
      </c>
      <c s="10" r="K43" t="n">
        <v>4.89</v>
      </c>
    </row>
    <row spans="1:12" r="44">
      <c s="4" r="A44" t="s">
        <v>520</v>
      </c>
      <c s="8" r="I44" t="n">
        <v>42325000</v>
      </c>
      <c s="8" r="J44" t="n">
        <v>4799000</v>
      </c>
      <c s="8" r="K44" t="n">
        <v>791000</v>
      </c>
    </row>
    <row spans="1:12" r="45">
      <c s="4" r="A45" t="s">
        <v>521</v>
      </c>
      <c s="8" r="I45" t="n">
        <v>27946000</v>
      </c>
    </row>
    <row spans="1:12" r="46">
      <c s="4" r="A46" t="s">
        <v>522</v>
      </c>
      <c s="4" r="I46" t="s">
        <v>523</v>
      </c>
    </row>
    <row spans="1:12" r="47">
      <c s="4" r="A47" t="s">
        <v>524</v>
      </c>
    </row>
    <row spans="1:12" r="48">
      <c s="3" r="A48" t="s">
        <v>496</v>
      </c>
    </row>
    <row spans="1:12" r="49">
      <c s="4" r="A49" t="s">
        <v>503</v>
      </c>
      <c s="6" r="F49" t="n">
        <v>788503</v>
      </c>
      <c s="6" r="G49" t="n">
        <v>788503</v>
      </c>
    </row>
    <row spans="1:12" r="50">
      <c s="4" r="A50" t="s">
        <v>525</v>
      </c>
      <c s="4" r="I50" t="s">
        <v>526</v>
      </c>
    </row>
    <row spans="1:12" r="51">
      <c s="4" r="A51" t="s">
        <v>527</v>
      </c>
      <c s="4" r="G51" t="s">
        <v>528</v>
      </c>
    </row>
    <row spans="1:12" r="52">
      <c s="4" r="A52" t="s">
        <v>529</v>
      </c>
      <c s="4" r="G52" t="s">
        <v>327</v>
      </c>
    </row>
    <row spans="1:12" r="53">
      <c s="4" r="A53" t="s">
        <v>530</v>
      </c>
      <c s="4" r="G53" t="s">
        <v>531</v>
      </c>
    </row>
    <row spans="1:12" r="54">
      <c s="4" r="A54" t="s">
        <v>532</v>
      </c>
    </row>
    <row spans="1:12" r="55">
      <c s="3" r="A55" t="s">
        <v>496</v>
      </c>
    </row>
    <row spans="1:12" r="56">
      <c s="4" r="A56" t="s">
        <v>533</v>
      </c>
      <c s="8" r="F56" t="n">
        <v>25000</v>
      </c>
      <c s="8" r="G56" t="n">
        <v>25000</v>
      </c>
    </row>
    <row spans="1:12" r="57">
      <c s="4" r="A57" t="s">
        <v>174</v>
      </c>
    </row>
    <row spans="1:12" r="58">
      <c s="3" r="A58" t="s">
        <v>496</v>
      </c>
    </row>
    <row spans="1:12" r="59">
      <c s="4" r="A59" t="s">
        <v>497</v>
      </c>
      <c s="6" r="B59" t="n">
        <v>5000000</v>
      </c>
      <c s="6" r="C59" t="n">
        <v>5000000</v>
      </c>
    </row>
    <row spans="1:12" r="60">
      <c s="4" r="A60" t="s">
        <v>499</v>
      </c>
      <c s="8" r="B60" t="n">
        <v>50</v>
      </c>
      <c s="8" r="C60" t="n">
        <v>50</v>
      </c>
    </row>
    <row spans="1:12" r="61">
      <c s="4" r="A61" t="s">
        <v>401</v>
      </c>
      <c s="8" r="B61" t="n">
        <v>250000000</v>
      </c>
      <c s="8" r="C61" t="n">
        <v>250000000</v>
      </c>
    </row>
    <row spans="1:12" r="62">
      <c s="4" r="A62" t="s">
        <v>73</v>
      </c>
      <c s="6" r="B62" t="n">
        <v>15604288</v>
      </c>
      <c s="6" r="C62" t="n">
        <v>15604288</v>
      </c>
    </row>
    <row spans="1:12" r="63">
      <c s="4" r="A63" t="s">
        <v>534</v>
      </c>
    </row>
    <row spans="1:12" r="64">
      <c s="3" r="A64" t="s">
        <v>496</v>
      </c>
    </row>
    <row spans="1:12" r="65">
      <c s="4" r="A65" t="s">
        <v>497</v>
      </c>
      <c s="6" r="H65" t="n">
        <v>2125000</v>
      </c>
      <c s="6" r="L65" t="n">
        <v>1125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5</v>
      </c>
      <c s="2" r="B1" t="s">
        <v>2</v>
      </c>
      <c s="2" r="C1" t="s">
        <v>32</v>
      </c>
    </row>
    <row spans="1:3" r="2">
      <c s="3" r="A2" t="s">
        <v>536</v>
      </c>
    </row>
    <row spans="1:3" r="3">
      <c s="4" r="A3" t="s">
        <v>537</v>
      </c>
      <c s="6" r="B3" t="n">
        <v>5137121</v>
      </c>
      <c s="6" r="C3" t="n">
        <v>5292012</v>
      </c>
    </row>
    <row spans="1:3" r="4">
      <c s="4" r="A4" t="s">
        <v>538</v>
      </c>
    </row>
    <row spans="1:3" r="5">
      <c s="3" r="A5" t="s">
        <v>536</v>
      </c>
    </row>
    <row spans="1:3" r="6">
      <c s="4" r="A6" t="s">
        <v>537</v>
      </c>
      <c s="6" r="B6" t="n">
        <v>1694077</v>
      </c>
      <c s="6" r="C6" t="n">
        <v>1375555</v>
      </c>
    </row>
    <row spans="1:3" r="7">
      <c s="4" r="A7" t="s">
        <v>539</v>
      </c>
    </row>
    <row spans="1:3" r="8">
      <c s="3" r="A8" t="s">
        <v>536</v>
      </c>
    </row>
    <row spans="1:3" r="9">
      <c s="4" r="A9" t="s">
        <v>537</v>
      </c>
      <c s="6" r="B9" t="n">
        <v>788503</v>
      </c>
      <c s="6" r="C9" t="n">
        <v>788503</v>
      </c>
    </row>
    <row spans="1:3" r="10">
      <c s="4" r="A10" t="s">
        <v>450</v>
      </c>
    </row>
    <row spans="1:3" r="11">
      <c s="3" r="A11" t="s">
        <v>536</v>
      </c>
    </row>
    <row spans="1:3" r="12">
      <c s="4" r="A12" t="s">
        <v>537</v>
      </c>
      <c s="6" r="B12" t="n">
        <v>969758</v>
      </c>
      <c s="6" r="C12" t="n">
        <v>335933</v>
      </c>
    </row>
    <row spans="1:3" r="13">
      <c s="4" r="A13" t="s">
        <v>449</v>
      </c>
    </row>
    <row spans="1:3" r="14">
      <c s="3" r="A14" t="s">
        <v>536</v>
      </c>
    </row>
    <row spans="1:3" r="15">
      <c s="4" r="A15" t="s">
        <v>537</v>
      </c>
      <c s="6" r="B15" t="n">
        <v>1684783</v>
      </c>
      <c s="6" r="C15" t="n">
        <v>279202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s="1" r="A1" t="s">
        <v>540</v>
      </c>
      <c s="2" r="B1" t="s">
        <v>1</v>
      </c>
    </row>
    <row spans="1:2" r="2">
      <c s="2" r="B2" t="s">
        <v>541</v>
      </c>
    </row>
    <row spans="1:2" r="3">
      <c s="3" r="A3" t="s">
        <v>496</v>
      </c>
    </row>
    <row spans="1:2" r="4">
      <c s="4" r="A4" t="s">
        <v>542</v>
      </c>
      <c s="6" r="B4" t="n">
        <v>219617</v>
      </c>
    </row>
    <row spans="1:2" r="5">
      <c s="4" r="A5" t="s">
        <v>543</v>
      </c>
      <c s="6" r="B5" t="n">
        <v>910652</v>
      </c>
    </row>
    <row spans="1:2" r="6">
      <c s="4" r="A6" t="s">
        <v>544</v>
      </c>
      <c s="6" r="B6" t="n">
        <v>-113008</v>
      </c>
    </row>
    <row spans="1:2" r="7">
      <c s="4" r="A7" t="s">
        <v>545</v>
      </c>
      <c s="6" r="B7" t="n">
        <v>-57397</v>
      </c>
    </row>
    <row spans="1:2" r="8">
      <c s="4" r="A8" t="s">
        <v>546</v>
      </c>
      <c s="6" r="B8" t="n">
        <v>9598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s="1" r="A1" t="s">
        <v>547</v>
      </c>
      <c s="2" r="B1" t="s">
        <v>541</v>
      </c>
    </row>
    <row spans="1:2" r="2">
      <c s="4" r="A2" t="s">
        <v>548</v>
      </c>
    </row>
    <row spans="1:2" r="3">
      <c s="3" r="A3" t="s">
        <v>496</v>
      </c>
    </row>
    <row spans="1:2" r="4">
      <c s="4" r="A4" t="s">
        <v>517</v>
      </c>
      <c s="6" r="B4" t="n">
        <v>989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1"/>
    <col customWidth="1" max="3" min="3" width="57"/>
    <col customWidth="1" max="4" min="4" width="57"/>
    <col customWidth="1" max="5" min="5" width="22"/>
    <col customWidth="1" max="6" min="6" width="36"/>
    <col customWidth="1" max="7" min="7" width="46"/>
    <col customWidth="1" max="8" min="8" width="29"/>
  </cols>
  <sheetData>
    <row spans="1:8" r="1">
      <c s="1" r="A1" t="s">
        <v>102</v>
      </c>
      <c s="2" r="B1" t="s">
        <v>103</v>
      </c>
      <c s="2" r="C1" t="s">
        <v>104</v>
      </c>
      <c s="2" r="D1" t="s">
        <v>105</v>
      </c>
      <c s="2" r="E1" t="s">
        <v>106</v>
      </c>
      <c s="2" r="F1" t="s">
        <v>107</v>
      </c>
      <c s="2" r="G1" t="s">
        <v>108</v>
      </c>
      <c s="2" r="H1" t="s">
        <v>109</v>
      </c>
    </row>
    <row spans="1:8" r="2">
      <c s="4" r="A2" t="s">
        <v>110</v>
      </c>
      <c s="8" r="B2" t="n">
        <v>-43397</v>
      </c>
      <c s="8" r="C2" t="n">
        <v>42962</v>
      </c>
      <c s="8" r="D2" t="n">
        <v>55696</v>
      </c>
      <c s="8" r="F2" t="n">
        <v>3422</v>
      </c>
      <c s="8" r="H2" t="n">
        <v>-46819</v>
      </c>
    </row>
    <row spans="1:8" r="3">
      <c s="4" r="A3" t="s">
        <v>111</v>
      </c>
      <c s="6" r="C3" t="n">
        <v>43750000</v>
      </c>
      <c s="6" r="D3" t="n">
        <v>24762134</v>
      </c>
      <c s="6" r="E3" t="n">
        <v>2727443</v>
      </c>
    </row>
    <row spans="1:8" r="4">
      <c s="4" r="A4" t="s">
        <v>112</v>
      </c>
      <c s="8" r="D4" t="n">
        <v>-10</v>
      </c>
    </row>
    <row spans="1:8" r="5">
      <c s="4" r="A5" t="s">
        <v>113</v>
      </c>
      <c s="6" r="B5" t="n">
        <v>-139</v>
      </c>
      <c s="8" r="C5" t="n">
        <v>125</v>
      </c>
      <c s="6" r="D5" t="n">
        <v>14</v>
      </c>
      <c s="6" r="F5" t="n">
        <v>-139</v>
      </c>
    </row>
    <row spans="1:8" r="6">
      <c s="4" r="A6" t="s">
        <v>114</v>
      </c>
      <c s="6" r="B6" t="n">
        <v>98787</v>
      </c>
      <c s="8" r="C6" t="n">
        <v>-43087</v>
      </c>
      <c s="8" r="D6" t="n">
        <v>-55700</v>
      </c>
      <c s="8" r="E6" t="n">
        <v>2</v>
      </c>
      <c s="6" r="F6" t="n">
        <v>98785</v>
      </c>
    </row>
    <row spans="1:8" r="7">
      <c s="4" r="A7" t="s">
        <v>115</v>
      </c>
      <c s="6" r="C7" t="n">
        <v>-43750000</v>
      </c>
      <c s="6" r="D7" t="n">
        <v>-24762134</v>
      </c>
      <c s="6" r="E7" t="n">
        <v>17128024</v>
      </c>
    </row>
    <row spans="1:8" r="8">
      <c s="4" r="A8" t="s">
        <v>116</v>
      </c>
      <c s="6" r="B8" t="n">
        <v>1605</v>
      </c>
      <c s="6" r="F8" t="n">
        <v>1605</v>
      </c>
    </row>
    <row spans="1:8" r="9">
      <c s="4" r="A9" t="s">
        <v>117</v>
      </c>
      <c s="6" r="B9" t="n">
        <v>110381</v>
      </c>
      <c s="8" r="E9" t="n">
        <v>1</v>
      </c>
      <c s="6" r="F9" t="n">
        <v>110380</v>
      </c>
    </row>
    <row spans="1:8" r="10">
      <c s="4" r="A10" t="s">
        <v>118</v>
      </c>
      <c s="6" r="E10" t="n">
        <v>6772221</v>
      </c>
    </row>
    <row spans="1:8" r="11">
      <c s="4" r="A11" t="s">
        <v>119</v>
      </c>
      <c s="6" r="B11" t="n">
        <v>4</v>
      </c>
      <c s="6" r="F11" t="n">
        <v>4</v>
      </c>
    </row>
    <row spans="1:8" r="12">
      <c s="4" r="A12" t="s">
        <v>120</v>
      </c>
      <c s="6" r="E12" t="n">
        <v>633</v>
      </c>
    </row>
    <row spans="1:8" r="13">
      <c s="4" r="A13" t="s">
        <v>121</v>
      </c>
      <c s="6" r="E13" t="n">
        <v>44566</v>
      </c>
    </row>
    <row spans="1:8" r="14">
      <c s="4" r="A14" t="s">
        <v>122</v>
      </c>
      <c s="6" r="B14" t="n">
        <v>49</v>
      </c>
      <c s="6" r="F14" t="n">
        <v>49</v>
      </c>
    </row>
    <row spans="1:8" r="15">
      <c s="4" r="A15" t="s">
        <v>123</v>
      </c>
      <c s="6" r="E15" t="n">
        <v>48863</v>
      </c>
    </row>
    <row spans="1:8" r="16">
      <c s="4" r="A16" t="s">
        <v>124</v>
      </c>
      <c s="6" r="B16" t="n">
        <v>49</v>
      </c>
      <c s="6" r="F16" t="n">
        <v>49</v>
      </c>
    </row>
    <row spans="1:8" r="17">
      <c s="4" r="A17" t="s">
        <v>125</v>
      </c>
      <c s="6" r="E17" t="n">
        <v>909031</v>
      </c>
    </row>
    <row spans="1:8" r="18">
      <c s="4" r="A18" t="s">
        <v>126</v>
      </c>
      <c s="6" r="B18" t="n">
        <v>7316</v>
      </c>
      <c s="6" r="F18" t="n">
        <v>7316</v>
      </c>
    </row>
    <row spans="1:8" r="19">
      <c s="4" r="A19" t="s">
        <v>92</v>
      </c>
      <c s="6" r="B19" t="n">
        <v>-42944</v>
      </c>
      <c s="6" r="H19" t="n">
        <v>-42944</v>
      </c>
    </row>
    <row spans="1:8" r="20">
      <c s="4" r="A20" t="s">
        <v>127</v>
      </c>
      <c s="6" r="B20" t="n">
        <v>131711</v>
      </c>
      <c s="8" r="E20" t="n">
        <v>3</v>
      </c>
      <c s="6" r="F20" t="n">
        <v>221471</v>
      </c>
      <c s="6" r="H20" t="n">
        <v>-89763</v>
      </c>
    </row>
    <row spans="1:8" r="21">
      <c s="4" r="A21" t="s">
        <v>128</v>
      </c>
      <c s="6" r="E21" t="n">
        <v>27630781</v>
      </c>
    </row>
    <row spans="1:8" r="22">
      <c s="4" r="A22" t="s">
        <v>122</v>
      </c>
      <c s="6" r="B22" t="n">
        <v>637</v>
      </c>
      <c s="6" r="F22" t="n">
        <v>637</v>
      </c>
    </row>
    <row spans="1:8" r="23">
      <c s="4" r="A23" t="s">
        <v>123</v>
      </c>
      <c s="6" r="E23" t="n">
        <v>212822</v>
      </c>
    </row>
    <row spans="1:8" r="24">
      <c s="4" r="A24" t="s">
        <v>124</v>
      </c>
      <c s="6" r="B24" t="n">
        <v>54</v>
      </c>
      <c s="6" r="F24" t="n">
        <v>54</v>
      </c>
    </row>
    <row spans="1:8" r="25">
      <c s="4" r="A25" t="s">
        <v>125</v>
      </c>
      <c s="6" r="E25" t="n">
        <v>380355</v>
      </c>
    </row>
    <row spans="1:8" r="26">
      <c s="4" r="A26" t="s">
        <v>126</v>
      </c>
      <c s="6" r="B26" t="n">
        <v>5989</v>
      </c>
      <c s="6" r="F26" t="n">
        <v>5989</v>
      </c>
    </row>
    <row spans="1:8" r="27">
      <c s="4" r="A27" t="s">
        <v>92</v>
      </c>
      <c s="6" r="B27" t="n">
        <v>-52222</v>
      </c>
      <c s="6" r="H27" t="n">
        <v>-52222</v>
      </c>
    </row>
    <row spans="1:8" r="28">
      <c s="4" r="A28" t="s">
        <v>129</v>
      </c>
      <c s="8" r="B28" t="n">
        <v>86169</v>
      </c>
      <c s="8" r="E28" t="n">
        <v>3</v>
      </c>
      <c s="6" r="F28" t="n">
        <v>228151</v>
      </c>
      <c s="6" r="H28" t="n">
        <v>-141985</v>
      </c>
    </row>
    <row spans="1:8" r="29">
      <c s="4" r="A29" t="s">
        <v>130</v>
      </c>
      <c s="6" r="E29" t="n">
        <v>28223958</v>
      </c>
    </row>
    <row spans="1:8" r="30">
      <c s="4" r="A30" t="s">
        <v>115</v>
      </c>
      <c s="6" r="B30" t="n">
        <v>17128024</v>
      </c>
    </row>
    <row spans="1:8" r="31">
      <c s="4" r="A31" t="s">
        <v>122</v>
      </c>
      <c s="8" r="B31" t="n">
        <v>4739</v>
      </c>
      <c s="6" r="F31" t="n">
        <v>4739</v>
      </c>
    </row>
    <row spans="1:8" r="32">
      <c s="4" r="A32" t="s">
        <v>123</v>
      </c>
      <c s="6" r="B32" t="n">
        <v>1070457</v>
      </c>
      <c s="6" r="E32" t="n">
        <v>1070457</v>
      </c>
    </row>
    <row spans="1:8" r="33">
      <c s="4" r="A33" t="s">
        <v>124</v>
      </c>
      <c s="8" r="B33" t="n">
        <v>27</v>
      </c>
      <c s="6" r="F33" t="n">
        <v>27</v>
      </c>
    </row>
    <row spans="1:8" r="34">
      <c s="4" r="A34" t="s">
        <v>125</v>
      </c>
      <c s="6" r="E34" t="n">
        <v>219430</v>
      </c>
    </row>
    <row spans="1:8" r="35">
      <c s="4" r="A35" t="s">
        <v>131</v>
      </c>
      <c s="6" r="B35" t="n">
        <v>245387</v>
      </c>
      <c s="6" r="F35" t="n">
        <v>245387</v>
      </c>
    </row>
    <row spans="1:8" r="36">
      <c s="4" r="A36" t="s">
        <v>132</v>
      </c>
      <c s="6" r="E36" t="n">
        <v>5000000</v>
      </c>
    </row>
    <row spans="1:8" r="37">
      <c s="4" r="A37" t="s">
        <v>126</v>
      </c>
      <c s="6" r="B37" t="n">
        <v>11176</v>
      </c>
      <c s="6" r="F37" t="n">
        <v>11176</v>
      </c>
    </row>
    <row spans="1:8" r="38">
      <c s="4" r="A38" t="s">
        <v>133</v>
      </c>
      <c s="6" r="B38" t="n">
        <v>-178</v>
      </c>
      <c s="8" r="G38" t="n">
        <v>-178</v>
      </c>
    </row>
    <row spans="1:8" r="39">
      <c s="4" r="A39" t="s">
        <v>92</v>
      </c>
      <c s="6" r="B39" t="n">
        <v>-89631</v>
      </c>
      <c s="6" r="H39" t="n">
        <v>-89631</v>
      </c>
    </row>
    <row spans="1:8" r="40">
      <c s="4" r="A40" t="s">
        <v>134</v>
      </c>
      <c s="8" r="B40" t="n">
        <v>257689</v>
      </c>
      <c s="8" r="E40" t="n">
        <v>3</v>
      </c>
      <c s="8" r="F40" t="n">
        <v>489480</v>
      </c>
      <c s="8" r="G40" t="n">
        <v>-178</v>
      </c>
      <c s="8" r="H40" t="n">
        <v>-231616</v>
      </c>
    </row>
    <row spans="1:8" r="41">
      <c s="4" r="A41" t="s">
        <v>135</v>
      </c>
      <c s="6" r="E41" t="n">
        <v>3451384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549</v>
      </c>
      <c s="2" r="B1" t="s">
        <v>1</v>
      </c>
    </row>
    <row spans="1:3" r="2">
      <c s="2" r="B2" t="s">
        <v>2</v>
      </c>
      <c s="2" r="C2" t="s">
        <v>32</v>
      </c>
    </row>
    <row spans="1:3" r="3">
      <c s="3" r="A3" t="s">
        <v>550</v>
      </c>
    </row>
    <row spans="1:3" r="4">
      <c s="4" r="A4" t="s">
        <v>551</v>
      </c>
      <c s="6" r="B4" t="n">
        <v>2792021</v>
      </c>
    </row>
    <row spans="1:3" r="5">
      <c s="4" r="A5" t="s">
        <v>552</v>
      </c>
      <c s="6" r="B5" t="n">
        <v>163000</v>
      </c>
    </row>
    <row spans="1:3" r="6">
      <c s="4" r="A6" t="s">
        <v>553</v>
      </c>
      <c s="6" r="B6" t="n">
        <v>-1070457</v>
      </c>
    </row>
    <row spans="1:3" r="7">
      <c s="4" r="A7" t="s">
        <v>554</v>
      </c>
      <c s="6" r="B7" t="n">
        <v>-199781</v>
      </c>
    </row>
    <row spans="1:3" r="8">
      <c s="4" r="A8" t="s">
        <v>555</v>
      </c>
      <c s="6" r="B8" t="n">
        <v>1684783</v>
      </c>
      <c s="6" r="C8" t="n">
        <v>2792021</v>
      </c>
    </row>
    <row spans="1:3" r="9">
      <c s="4" r="A9" t="s">
        <v>556</v>
      </c>
      <c s="6" r="B9" t="n">
        <v>836024</v>
      </c>
    </row>
    <row spans="1:3" r="10">
      <c s="4" r="A10" t="s">
        <v>557</v>
      </c>
      <c s="6" r="B10" t="n">
        <v>1593339</v>
      </c>
    </row>
    <row spans="1:3" r="11">
      <c s="4" r="A11" t="s">
        <v>558</v>
      </c>
      <c s="10" r="B11" t="n">
        <v>10.82</v>
      </c>
    </row>
    <row spans="1:3" r="12">
      <c s="4" r="A12" t="s">
        <v>559</v>
      </c>
      <c s="11" r="B12" t="n">
        <v>45.34</v>
      </c>
    </row>
    <row spans="1:3" r="13">
      <c s="4" r="A13" t="s">
        <v>560</v>
      </c>
      <c s="11" r="B13" t="n">
        <v>4.43</v>
      </c>
    </row>
    <row spans="1:3" r="14">
      <c s="4" r="A14" t="s">
        <v>561</v>
      </c>
      <c s="11" r="B14" t="n">
        <v>18.5</v>
      </c>
    </row>
    <row spans="1:3" r="15">
      <c s="4" r="A15" t="s">
        <v>562</v>
      </c>
      <c s="11" r="B15" t="n">
        <v>17.31</v>
      </c>
      <c s="10" r="C15" t="n">
        <v>10.82</v>
      </c>
    </row>
    <row spans="1:3" r="16">
      <c s="4" r="A16" t="s">
        <v>563</v>
      </c>
      <c s="11" r="B16" t="n">
        <v>12.94</v>
      </c>
    </row>
    <row spans="1:3" r="17">
      <c s="4" r="A17" t="s">
        <v>564</v>
      </c>
      <c s="10" r="B17" t="n">
        <v>16.96</v>
      </c>
    </row>
    <row spans="1:3" r="18">
      <c s="4" r="A18" t="s">
        <v>565</v>
      </c>
      <c s="4" r="B18" t="s">
        <v>566</v>
      </c>
      <c s="4" r="C18" t="s">
        <v>567</v>
      </c>
    </row>
    <row spans="1:3" r="19">
      <c s="4" r="A19" t="s">
        <v>568</v>
      </c>
      <c s="4" r="B19" t="s">
        <v>569</v>
      </c>
    </row>
    <row spans="1:3" r="20">
      <c s="4" r="A20" t="s">
        <v>570</v>
      </c>
      <c s="4" r="B20" t="s">
        <v>566</v>
      </c>
    </row>
    <row spans="1:3" r="21">
      <c s="4" r="A21" t="s">
        <v>571</v>
      </c>
      <c s="8" r="B21" t="n">
        <v>35390</v>
      </c>
    </row>
    <row spans="1:3" r="22">
      <c s="4" r="A22" t="s">
        <v>572</v>
      </c>
      <c s="6" r="B22" t="n">
        <v>13965</v>
      </c>
      <c s="8" r="C22" t="n">
        <v>35390</v>
      </c>
    </row>
    <row spans="1:3" r="23">
      <c s="4" r="A23" t="s">
        <v>573</v>
      </c>
      <c s="6" r="B23" t="n">
        <v>8487</v>
      </c>
    </row>
    <row spans="1:3" r="24">
      <c s="4" r="A24" t="s">
        <v>574</v>
      </c>
      <c s="8" r="B24" t="n">
        <v>1352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75</v>
      </c>
      <c s="2" r="B1" t="s">
        <v>1</v>
      </c>
    </row>
    <row spans="1:4" r="2">
      <c s="2" r="B2" t="s">
        <v>2</v>
      </c>
      <c s="2" r="C2" t="s">
        <v>32</v>
      </c>
      <c s="2" r="D2" t="s">
        <v>75</v>
      </c>
    </row>
    <row spans="1:4" r="3">
      <c s="3" r="A3" t="s">
        <v>576</v>
      </c>
    </row>
    <row spans="1:4" r="4">
      <c s="4" r="A4" t="s">
        <v>126</v>
      </c>
      <c s="8" r="B4" t="n">
        <v>11176</v>
      </c>
      <c s="8" r="C4" t="n">
        <v>5989</v>
      </c>
      <c s="8" r="D4" t="n">
        <v>7316</v>
      </c>
    </row>
    <row spans="1:4" r="5">
      <c s="4" r="A5" t="s">
        <v>577</v>
      </c>
    </row>
    <row spans="1:4" r="6">
      <c s="3" r="A6" t="s">
        <v>576</v>
      </c>
    </row>
    <row spans="1:4" r="7">
      <c s="4" r="A7" t="s">
        <v>126</v>
      </c>
      <c s="6" r="B7" t="n">
        <v>980</v>
      </c>
      <c s="6" r="C7" t="n">
        <v>466</v>
      </c>
      <c s="6" r="D7" t="n">
        <v>67</v>
      </c>
    </row>
    <row spans="1:4" r="8">
      <c s="4" r="A8" t="s">
        <v>578</v>
      </c>
    </row>
    <row spans="1:4" r="9">
      <c s="3" r="A9" t="s">
        <v>576</v>
      </c>
    </row>
    <row spans="1:4" r="10">
      <c s="4" r="A10" t="s">
        <v>126</v>
      </c>
      <c s="6" r="B10" t="n">
        <v>3474</v>
      </c>
      <c s="6" r="C10" t="n">
        <v>1130</v>
      </c>
      <c s="6" r="D10" t="n">
        <v>142</v>
      </c>
    </row>
    <row spans="1:4" r="11">
      <c s="4" r="A11" t="s">
        <v>579</v>
      </c>
    </row>
    <row spans="1:4" r="12">
      <c s="3" r="A12" t="s">
        <v>576</v>
      </c>
    </row>
    <row spans="1:4" r="13">
      <c s="4" r="A13" t="s">
        <v>126</v>
      </c>
      <c s="6" r="B13" t="n">
        <v>4272</v>
      </c>
      <c s="6" r="C13" t="n">
        <v>2635</v>
      </c>
      <c s="6" r="D13" t="n">
        <v>6346</v>
      </c>
    </row>
    <row spans="1:4" r="14">
      <c s="4" r="A14" t="s">
        <v>580</v>
      </c>
    </row>
    <row spans="1:4" r="15">
      <c s="3" r="A15" t="s">
        <v>576</v>
      </c>
    </row>
    <row spans="1:4" r="16">
      <c s="4" r="A16" t="s">
        <v>126</v>
      </c>
      <c s="8" r="B16" t="n">
        <v>2450</v>
      </c>
      <c s="8" r="C16" t="n">
        <v>1758</v>
      </c>
      <c s="8" r="D16" t="n">
        <v>76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s="1" r="A1" t="s">
        <v>581</v>
      </c>
      <c s="2" r="B1" t="s">
        <v>1</v>
      </c>
    </row>
    <row spans="1:4" r="2">
      <c s="2" r="B2" t="s">
        <v>2</v>
      </c>
      <c s="2" r="C2" t="s">
        <v>32</v>
      </c>
      <c s="2" r="D2" t="s">
        <v>75</v>
      </c>
    </row>
    <row spans="1:4" r="3">
      <c s="3" r="A3" t="s">
        <v>496</v>
      </c>
    </row>
    <row spans="1:4" r="4">
      <c s="4" r="A4" t="s">
        <v>582</v>
      </c>
      <c s="4" r="B4" t="s">
        <v>583</v>
      </c>
      <c s="4" r="C4" t="s">
        <v>584</v>
      </c>
      <c s="4" r="D4" t="s">
        <v>585</v>
      </c>
    </row>
    <row spans="1:4" r="5">
      <c s="4" r="A5" t="s">
        <v>586</v>
      </c>
      <c s="4" r="B5" t="s">
        <v>587</v>
      </c>
      <c s="4" r="C5" t="s">
        <v>588</v>
      </c>
      <c s="4" r="D5" t="s">
        <v>589</v>
      </c>
    </row>
    <row spans="1:4" r="6">
      <c s="4" r="A6" t="s">
        <v>590</v>
      </c>
      <c s="4" r="B6" t="s">
        <v>591</v>
      </c>
      <c s="4" r="C6" t="s">
        <v>591</v>
      </c>
      <c s="4" r="D6" t="s">
        <v>591</v>
      </c>
    </row>
    <row spans="1:4" r="7">
      <c s="4" r="A7" t="s">
        <v>323</v>
      </c>
      <c s="4" r="B7" t="s">
        <v>324</v>
      </c>
      <c s="4" r="C7" t="s">
        <v>324</v>
      </c>
      <c s="4" r="D7" t="s">
        <v>32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2</v>
      </c>
      <c s="2" r="B1" t="s">
        <v>1</v>
      </c>
    </row>
    <row spans="1:4" r="2">
      <c s="2" r="B2" t="s">
        <v>2</v>
      </c>
      <c s="2" r="C2" t="s">
        <v>32</v>
      </c>
      <c s="2" r="D2" t="s">
        <v>75</v>
      </c>
    </row>
    <row spans="1:4" r="3">
      <c s="3" r="A3" t="s">
        <v>593</v>
      </c>
    </row>
    <row spans="1:4" r="4">
      <c s="4" r="A4" t="s">
        <v>594</v>
      </c>
      <c s="8" r="B4" t="n">
        <v>0</v>
      </c>
      <c s="8" r="C4" t="n">
        <v>0</v>
      </c>
      <c s="8" r="D4" t="n">
        <v>0</v>
      </c>
    </row>
    <row spans="1:4" r="5">
      <c s="4" r="A5" t="s">
        <v>595</v>
      </c>
      <c s="8" r="B5" t="n">
        <v>0</v>
      </c>
      <c s="6" r="C5" t="n">
        <v>0</v>
      </c>
      <c s="8" r="D5" t="n">
        <v>0</v>
      </c>
    </row>
    <row spans="1:4" r="6">
      <c s="4" r="A6" t="s">
        <v>596</v>
      </c>
      <c s="4" r="B6" t="s">
        <v>332</v>
      </c>
    </row>
    <row spans="1:4" r="7">
      <c s="4" r="A7" t="s">
        <v>597</v>
      </c>
      <c s="4" r="B7" t="s">
        <v>598</v>
      </c>
    </row>
    <row spans="1:4" r="8">
      <c s="4" r="A8" t="s">
        <v>599</v>
      </c>
      <c s="8" r="B8" t="n">
        <v>1500000</v>
      </c>
    </row>
    <row spans="1:4" r="9">
      <c s="4" r="A9" t="s">
        <v>600</v>
      </c>
      <c s="6" r="B9" t="n">
        <v>0</v>
      </c>
      <c s="8" r="C9" t="n">
        <v>0</v>
      </c>
    </row>
    <row spans="1:4" r="10">
      <c s="4" r="A10" t="s">
        <v>601</v>
      </c>
      <c s="6" r="B10" t="n">
        <v>0</v>
      </c>
    </row>
    <row spans="1:4" r="11">
      <c s="4" r="A11" t="s">
        <v>602</v>
      </c>
      <c s="6" r="B11" t="n">
        <v>37300000</v>
      </c>
    </row>
    <row spans="1:4" r="12">
      <c s="4" r="A12" t="s">
        <v>603</v>
      </c>
    </row>
    <row spans="1:4" r="13">
      <c s="3" r="A13" t="s">
        <v>593</v>
      </c>
    </row>
    <row spans="1:4" r="14">
      <c s="4" r="A14" t="s">
        <v>604</v>
      </c>
      <c s="8" r="B14" t="n">
        <v>175300000</v>
      </c>
    </row>
    <row spans="1:4" r="15">
      <c s="4" r="A15" t="s">
        <v>605</v>
      </c>
      <c s="6" r="B15" t="n">
        <v>2029</v>
      </c>
    </row>
    <row spans="1:4" r="16">
      <c s="4" r="A16" t="s">
        <v>606</v>
      </c>
      <c s="8" r="B16" t="n">
        <v>36600000</v>
      </c>
    </row>
    <row spans="1:4" r="17">
      <c s="4" r="A17" t="s">
        <v>607</v>
      </c>
      <c s="8" r="B17" t="n">
        <v>6200000</v>
      </c>
    </row>
    <row spans="1:4" r="18">
      <c s="4" r="A18" t="s">
        <v>608</v>
      </c>
      <c s="6" r="B18" t="n">
        <v>2029</v>
      </c>
    </row>
    <row spans="1:4" r="19">
      <c s="4" r="A19" t="s">
        <v>609</v>
      </c>
    </row>
    <row spans="1:4" r="20">
      <c s="3" r="A20" t="s">
        <v>593</v>
      </c>
    </row>
    <row spans="1:4" r="21">
      <c s="4" r="A21" t="s">
        <v>604</v>
      </c>
      <c s="8" r="B21" t="n">
        <v>159100000</v>
      </c>
    </row>
    <row spans="1:4" r="22">
      <c s="4" r="A22" t="s">
        <v>605</v>
      </c>
      <c s="6" r="B22" t="n">
        <v>2024</v>
      </c>
    </row>
    <row spans="1:4" r="23">
      <c s="4" r="A23" t="s">
        <v>606</v>
      </c>
      <c s="8" r="B23" t="n">
        <v>32400000</v>
      </c>
    </row>
    <row spans="1:4" r="24">
      <c s="4" r="A24" t="s">
        <v>607</v>
      </c>
      <c s="8" r="B24" t="n">
        <v>5100000</v>
      </c>
    </row>
    <row spans="1:4" r="25">
      <c s="4" r="A25" t="s">
        <v>608</v>
      </c>
      <c s="6" r="B25" t="n">
        <v>201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0</v>
      </c>
      <c s="2" r="B1" t="s">
        <v>2</v>
      </c>
      <c s="2" r="C1" t="s">
        <v>32</v>
      </c>
    </row>
    <row spans="1:3" r="2">
      <c s="3" r="A2" t="s">
        <v>611</v>
      </c>
    </row>
    <row spans="1:3" r="3">
      <c s="4" r="A3" t="s">
        <v>604</v>
      </c>
      <c s="8" r="B3" t="n">
        <v>67958</v>
      </c>
      <c s="8" r="C3" t="n">
        <v>37245</v>
      </c>
    </row>
    <row spans="1:3" r="4">
      <c s="4" r="A4" t="s">
        <v>48</v>
      </c>
      <c s="6" r="B4" t="n">
        <v>1732</v>
      </c>
      <c s="6" r="C4" t="n">
        <v>130</v>
      </c>
    </row>
    <row spans="1:3" r="5">
      <c s="4" r="A5" t="s">
        <v>612</v>
      </c>
      <c s="6" r="B5" t="n">
        <v>1822</v>
      </c>
      <c s="6" r="C5" t="n">
        <v>1162</v>
      </c>
    </row>
    <row spans="1:3" r="6">
      <c s="4" r="A6" t="s">
        <v>613</v>
      </c>
      <c s="6" r="B6" t="n">
        <v>4789</v>
      </c>
      <c s="6" r="C6" t="n">
        <v>4110</v>
      </c>
    </row>
    <row spans="1:3" r="7">
      <c s="4" r="A7" t="s">
        <v>614</v>
      </c>
      <c s="6" r="B7" t="n">
        <v>9353</v>
      </c>
      <c s="6" r="C7" t="n">
        <v>13372</v>
      </c>
    </row>
    <row spans="1:3" r="8">
      <c s="4" r="A8" t="s">
        <v>445</v>
      </c>
      <c s="6" r="B8" t="n">
        <v>3801</v>
      </c>
      <c s="6" r="C8" t="n">
        <v>1702</v>
      </c>
    </row>
    <row spans="1:3" r="9">
      <c s="4" r="A9" t="s">
        <v>615</v>
      </c>
      <c s="6" r="B9" t="n">
        <v>9534</v>
      </c>
      <c s="6" r="C9" t="n">
        <v>5544</v>
      </c>
    </row>
    <row spans="1:3" r="10">
      <c s="4" r="A10" t="s">
        <v>616</v>
      </c>
      <c s="6" r="B10" t="n">
        <v>98989</v>
      </c>
      <c s="6" r="C10" t="n">
        <v>63265</v>
      </c>
    </row>
    <row spans="1:3" r="11">
      <c s="4" r="A11" t="s">
        <v>617</v>
      </c>
      <c s="6" r="B11" t="n">
        <v>-6862</v>
      </c>
      <c s="6" r="C11" t="n">
        <v>-8429</v>
      </c>
    </row>
    <row spans="1:3" r="12">
      <c s="4" r="A12" t="s">
        <v>618</v>
      </c>
      <c s="6" r="B12" t="n">
        <v>-92127</v>
      </c>
      <c s="6" r="C12" t="n">
        <v>-54836</v>
      </c>
    </row>
    <row spans="1:3" r="13">
      <c s="4" r="A13" t="s">
        <v>619</v>
      </c>
      <c s="8" r="B13" t="n">
        <v>0</v>
      </c>
      <c s="8" r="C13"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0</v>
      </c>
      <c s="2" r="B1" t="s">
        <v>1</v>
      </c>
    </row>
    <row spans="1:4" r="2">
      <c s="2" r="B2" t="s">
        <v>2</v>
      </c>
      <c s="2" r="C2" t="s">
        <v>32</v>
      </c>
      <c s="2" r="D2" t="s">
        <v>75</v>
      </c>
    </row>
    <row spans="1:4" r="3">
      <c s="3" r="A3" t="s">
        <v>205</v>
      </c>
    </row>
    <row spans="1:4" r="4">
      <c s="4" r="A4" t="s">
        <v>621</v>
      </c>
      <c s="4" r="B4" t="s">
        <v>622</v>
      </c>
      <c s="4" r="C4" t="s">
        <v>622</v>
      </c>
      <c s="4" r="D4" t="s">
        <v>622</v>
      </c>
    </row>
    <row spans="1:4" r="5">
      <c s="4" r="A5" t="s">
        <v>623</v>
      </c>
      <c s="4" r="B5" t="s">
        <v>624</v>
      </c>
      <c s="4" r="C5" t="s">
        <v>625</v>
      </c>
      <c s="4" r="D5" t="s">
        <v>509</v>
      </c>
    </row>
    <row spans="1:4" r="6">
      <c s="4" r="A6" t="s">
        <v>626</v>
      </c>
      <c s="4" r="B6" t="s">
        <v>627</v>
      </c>
      <c s="4" r="C6" t="s">
        <v>628</v>
      </c>
      <c s="4" r="D6" t="s">
        <v>629</v>
      </c>
    </row>
    <row spans="1:4" r="7">
      <c s="4" r="A7" t="s">
        <v>615</v>
      </c>
      <c s="4" r="B7" t="s">
        <v>471</v>
      </c>
      <c s="4" r="C7" t="s">
        <v>630</v>
      </c>
      <c s="4" r="D7" t="s">
        <v>528</v>
      </c>
    </row>
    <row spans="1:4" r="8">
      <c s="4" r="A8" t="s">
        <v>445</v>
      </c>
      <c s="4" r="B8" t="s">
        <v>631</v>
      </c>
      <c s="4" r="D8" t="s">
        <v>632</v>
      </c>
    </row>
    <row spans="1:4" r="9">
      <c s="4" r="A9" t="s">
        <v>633</v>
      </c>
      <c s="4" r="B9" t="s">
        <v>634</v>
      </c>
      <c s="4" r="C9" t="s">
        <v>635</v>
      </c>
      <c s="4" r="D9" t="s">
        <v>636</v>
      </c>
    </row>
    <row spans="1:4" r="10">
      <c s="4" r="A10" t="s">
        <v>637</v>
      </c>
      <c s="4" r="B10" t="s">
        <v>324</v>
      </c>
      <c s="4" r="C10" t="s">
        <v>324</v>
      </c>
      <c s="4" r="D10" t="s">
        <v>32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14"/>
    <col customWidth="1" max="5" min="5" width="26"/>
    <col customWidth="1" max="6" min="6" width="21"/>
    <col customWidth="1" max="7" min="7" width="21"/>
    <col customWidth="1" max="8" min="8" width="24"/>
  </cols>
  <sheetData>
    <row spans="1:8" r="1">
      <c s="1" r="A1" t="s">
        <v>638</v>
      </c>
      <c s="2" r="B1" t="s">
        <v>639</v>
      </c>
      <c s="2" r="C1" t="s">
        <v>306</v>
      </c>
      <c s="2" r="D1" t="s">
        <v>640</v>
      </c>
      <c s="2" r="E1" t="s">
        <v>639</v>
      </c>
      <c s="2" r="F1" t="s">
        <v>311</v>
      </c>
      <c s="2" r="G1" t="s">
        <v>316</v>
      </c>
      <c s="2" r="H1" t="s">
        <v>641</v>
      </c>
    </row>
    <row spans="1:8" r="2">
      <c s="3" r="A2" t="s">
        <v>642</v>
      </c>
    </row>
    <row spans="1:8" r="3">
      <c s="4" r="A3" t="s">
        <v>144</v>
      </c>
      <c s="8" r="G3" t="n">
        <v>439000</v>
      </c>
    </row>
    <row spans="1:8" r="4">
      <c s="4" r="A4" t="s">
        <v>643</v>
      </c>
      <c s="4" r="D4" t="s">
        <v>365</v>
      </c>
    </row>
    <row spans="1:8" r="5">
      <c s="4" r="A5" t="s">
        <v>644</v>
      </c>
      <c s="8" r="B5" t="n">
        <v>6197000</v>
      </c>
    </row>
    <row spans="1:8" r="6">
      <c s="4" r="A6" t="s">
        <v>645</v>
      </c>
    </row>
    <row spans="1:8" r="7">
      <c s="3" r="A7" t="s">
        <v>642</v>
      </c>
    </row>
    <row spans="1:8" r="8">
      <c s="4" r="A8" t="s">
        <v>646</v>
      </c>
      <c s="8" r="E8" t="n">
        <v>2534000</v>
      </c>
      <c s="8" r="F8" t="n">
        <v>2411000</v>
      </c>
      <c s="6" r="G8" t="n">
        <v>1640000</v>
      </c>
    </row>
    <row spans="1:8" r="9">
      <c s="4" r="A9" t="s">
        <v>647</v>
      </c>
      <c s="6" r="B9" t="n">
        <v>2</v>
      </c>
      <c s="6" r="E9" t="n">
        <v>2</v>
      </c>
    </row>
    <row spans="1:8" r="10">
      <c s="4" r="A10" t="s">
        <v>648</v>
      </c>
      <c s="8" r="B10" t="n">
        <v>864000</v>
      </c>
      <c s="8" r="E10" t="n">
        <v>864000</v>
      </c>
      <c s="6" r="G10" t="n">
        <v>1725000</v>
      </c>
    </row>
    <row spans="1:8" r="11">
      <c s="4" r="A11" t="s">
        <v>649</v>
      </c>
    </row>
    <row spans="1:8" r="12">
      <c s="3" r="A12" t="s">
        <v>642</v>
      </c>
    </row>
    <row spans="1:8" r="13">
      <c s="4" r="A13" t="s">
        <v>650</v>
      </c>
      <c s="8" r="H13" t="n">
        <v>1020500</v>
      </c>
    </row>
    <row spans="1:8" r="14">
      <c s="4" r="A14" t="s">
        <v>651</v>
      </c>
      <c s="6" r="H14" t="n">
        <v>8164</v>
      </c>
    </row>
    <row spans="1:8" r="15">
      <c s="4" r="A15" t="s">
        <v>652</v>
      </c>
      <c s="4" r="E15" t="s">
        <v>653</v>
      </c>
    </row>
    <row spans="1:8" r="16">
      <c s="4" r="A16" t="s">
        <v>654</v>
      </c>
    </row>
    <row spans="1:8" r="17">
      <c s="3" r="A17" t="s">
        <v>642</v>
      </c>
    </row>
    <row spans="1:8" r="18">
      <c s="4" r="A18" t="s">
        <v>655</v>
      </c>
      <c s="4" r="E18" t="s">
        <v>656</v>
      </c>
    </row>
    <row spans="1:8" r="19">
      <c s="4" r="A19" t="s">
        <v>657</v>
      </c>
      <c s="4" r="E19" t="s">
        <v>658</v>
      </c>
    </row>
    <row spans="1:8" r="20">
      <c s="4" r="A20" t="s">
        <v>659</v>
      </c>
    </row>
    <row spans="1:8" r="21">
      <c s="3" r="A21" t="s">
        <v>642</v>
      </c>
    </row>
    <row spans="1:8" r="22">
      <c s="4" r="A22" t="s">
        <v>657</v>
      </c>
      <c s="4" r="E22" t="s">
        <v>660</v>
      </c>
    </row>
    <row spans="1:8" r="23">
      <c s="4" r="A23" t="s">
        <v>661</v>
      </c>
      <c s="4" r="E23" t="s">
        <v>662</v>
      </c>
    </row>
    <row spans="1:8" r="24">
      <c s="4" r="A24" t="s">
        <v>663</v>
      </c>
      <c s="8" r="E24" t="n">
        <v>3300000</v>
      </c>
    </row>
    <row spans="1:8" r="25">
      <c s="4" r="A25" t="s">
        <v>650</v>
      </c>
      <c s="6" r="B25" t="n">
        <v>9239000</v>
      </c>
      <c s="8" r="E25" t="n">
        <v>9239000</v>
      </c>
    </row>
    <row spans="1:8" r="26">
      <c s="4" r="A26" t="s">
        <v>329</v>
      </c>
    </row>
    <row spans="1:8" r="27">
      <c s="3" r="A27" t="s">
        <v>642</v>
      </c>
    </row>
    <row spans="1:8" r="28">
      <c s="4" r="A28" t="s">
        <v>655</v>
      </c>
      <c s="4" r="E28" t="s">
        <v>664</v>
      </c>
    </row>
    <row spans="1:8" r="29">
      <c s="4" r="A29" t="s">
        <v>665</v>
      </c>
      <c s="8" r="C29" t="n">
        <v>338000</v>
      </c>
    </row>
    <row spans="1:8" r="30">
      <c s="4" r="A30" t="s">
        <v>666</v>
      </c>
      <c s="4" r="C30" t="s">
        <v>667</v>
      </c>
    </row>
    <row spans="1:8" r="31">
      <c s="4" r="A31" t="s">
        <v>144</v>
      </c>
      <c s="8" r="C31" t="n">
        <v>439000</v>
      </c>
      <c s="6" r="G31" t="n">
        <v>439000</v>
      </c>
    </row>
    <row spans="1:8" r="32">
      <c s="4" r="A32" t="s">
        <v>668</v>
      </c>
      <c s="8" r="C32" t="n">
        <v>290000</v>
      </c>
    </row>
    <row spans="1:8" r="33">
      <c s="4" r="A33" t="s">
        <v>646</v>
      </c>
      <c s="8" r="G33" t="n">
        <v>730000</v>
      </c>
    </row>
    <row spans="1:8" r="34">
      <c s="4" r="A34" t="s">
        <v>657</v>
      </c>
      <c s="4" r="E34" t="s">
        <v>669</v>
      </c>
    </row>
    <row spans="1:8" r="35">
      <c s="4" r="A35" t="s">
        <v>670</v>
      </c>
      <c s="6" r="B35" t="n">
        <v>1841000</v>
      </c>
      <c s="8" r="E35" t="n">
        <v>1841000</v>
      </c>
    </row>
    <row spans="1:8" r="36">
      <c s="4" r="A36" t="s">
        <v>671</v>
      </c>
    </row>
    <row spans="1:8" r="37">
      <c s="3" r="A37" t="s">
        <v>642</v>
      </c>
    </row>
    <row spans="1:8" r="38">
      <c s="4" r="A38" t="s">
        <v>646</v>
      </c>
      <c s="6" r="E38" t="n">
        <v>1279000</v>
      </c>
    </row>
    <row spans="1:8" r="39">
      <c s="4" r="A39" t="s">
        <v>648</v>
      </c>
      <c s="6" r="B39" t="n">
        <v>1037000</v>
      </c>
      <c s="8" r="E39" t="n">
        <v>1037000</v>
      </c>
    </row>
    <row spans="1:8" r="40">
      <c s="4" r="A40" t="s">
        <v>655</v>
      </c>
      <c s="4" r="E40" t="s">
        <v>672</v>
      </c>
    </row>
    <row spans="1:8" r="41">
      <c s="4" r="A41" t="s">
        <v>673</v>
      </c>
      <c s="8" r="E41" t="n">
        <v>172850</v>
      </c>
    </row>
    <row spans="1:8" r="42">
      <c s="4" r="A42" t="s">
        <v>674</v>
      </c>
      <c s="6" r="E42" t="n">
        <v>1995550</v>
      </c>
    </row>
    <row spans="1:8" r="43">
      <c s="4" r="A43" t="s">
        <v>675</v>
      </c>
      <c s="8" r="B43" t="n">
        <v>530550</v>
      </c>
      <c s="8" r="E43" t="n">
        <v>53055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676</v>
      </c>
      <c s="2" r="B1" t="s">
        <v>307</v>
      </c>
    </row>
    <row spans="1:2" r="2">
      <c s="3" r="A2" t="s">
        <v>208</v>
      </c>
    </row>
    <row spans="1:2" r="3">
      <c s="6" r="A3" t="n">
        <v>2016</v>
      </c>
      <c s="8" r="B3" t="n">
        <v>6362</v>
      </c>
    </row>
    <row spans="1:2" r="4">
      <c s="6" r="A4" t="n">
        <v>2017</v>
      </c>
      <c s="6" r="B4" t="n">
        <v>6456</v>
      </c>
    </row>
    <row spans="1:2" r="5">
      <c s="6" r="A5" t="n">
        <v>2018</v>
      </c>
      <c s="6" r="B5" t="n">
        <v>6625</v>
      </c>
    </row>
    <row spans="1:2" r="6">
      <c s="6" r="A6" t="n">
        <v>2019</v>
      </c>
      <c s="6" r="B6" t="n">
        <v>6797</v>
      </c>
    </row>
    <row spans="1:2" r="7">
      <c s="6" r="A7" t="n">
        <v>2020</v>
      </c>
      <c s="6" r="B7" t="n">
        <v>5910</v>
      </c>
    </row>
    <row spans="1:2" r="8">
      <c s="4" r="A8" t="s">
        <v>677</v>
      </c>
      <c s="6" r="B8" t="n">
        <v>744</v>
      </c>
    </row>
    <row spans="1:2" r="9">
      <c s="4" r="A9" t="s">
        <v>678</v>
      </c>
      <c s="8" r="B9" t="n">
        <v>3289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679</v>
      </c>
      <c s="2" r="B1" t="s">
        <v>1</v>
      </c>
    </row>
    <row spans="1:4" r="2">
      <c s="2" r="B2" t="s">
        <v>2</v>
      </c>
      <c s="2" r="C2" t="s">
        <v>32</v>
      </c>
      <c s="2" r="D2" t="s">
        <v>75</v>
      </c>
    </row>
    <row spans="1:4" r="3">
      <c s="3" r="A3" t="s">
        <v>680</v>
      </c>
    </row>
    <row spans="1:4" r="4">
      <c s="4" r="A4" t="s">
        <v>681</v>
      </c>
      <c s="8" r="B4" t="n">
        <v>13444000</v>
      </c>
      <c s="8" r="C4" t="n">
        <v>858000</v>
      </c>
      <c s="8" r="D4" t="n">
        <v>854000</v>
      </c>
    </row>
    <row spans="1:4" r="5">
      <c s="4" r="A5" t="s">
        <v>682</v>
      </c>
      <c s="6" r="B5" t="n">
        <v>2736000</v>
      </c>
    </row>
    <row spans="1:4" r="6">
      <c s="4" r="A6" t="s">
        <v>49</v>
      </c>
      <c s="6" r="B6" t="n">
        <v>3742000</v>
      </c>
    </row>
    <row spans="1:4" r="7">
      <c s="4" r="A7" t="s">
        <v>149</v>
      </c>
      <c s="6" r="B7" t="n">
        <v>403000</v>
      </c>
    </row>
    <row spans="1:4" r="8">
      <c s="4" r="A8" t="s">
        <v>174</v>
      </c>
    </row>
    <row spans="1:4" r="9">
      <c s="3" r="A9" t="s">
        <v>680</v>
      </c>
    </row>
    <row spans="1:4" r="10">
      <c s="4" r="A10" t="s">
        <v>681</v>
      </c>
      <c s="8" r="B10" t="n">
        <v>13444000</v>
      </c>
      <c s="8" r="C10" t="n">
        <v>858000</v>
      </c>
      <c s="8" r="D10" t="n">
        <v>854000</v>
      </c>
    </row>
    <row spans="1:4" r="11">
      <c s="4" r="A11" t="s">
        <v>683</v>
      </c>
      <c s="4" r="B11" t="s">
        <v>684</v>
      </c>
      <c s="4" r="C11" t="s">
        <v>685</v>
      </c>
      <c s="4" r="D11" t="s">
        <v>686</v>
      </c>
    </row>
    <row spans="1:4" r="12">
      <c s="4" r="A12" t="s">
        <v>682</v>
      </c>
      <c s="8" r="B12" t="n">
        <v>2736000</v>
      </c>
    </row>
    <row spans="1:4" r="13">
      <c s="4" r="A13" t="s">
        <v>49</v>
      </c>
      <c s="6" r="B13" t="n">
        <v>3742000</v>
      </c>
    </row>
    <row spans="1:4" r="14">
      <c s="4" r="A14" t="s">
        <v>687</v>
      </c>
      <c s="6" r="B14" t="n">
        <v>0</v>
      </c>
      <c s="8" r="C14" t="n">
        <v>0</v>
      </c>
      <c s="8" r="D14" t="n">
        <v>0</v>
      </c>
    </row>
    <row spans="1:4" r="15">
      <c s="4" r="A15" t="s">
        <v>688</v>
      </c>
    </row>
    <row spans="1:4" r="16">
      <c s="3" r="A16" t="s">
        <v>680</v>
      </c>
    </row>
    <row spans="1:4" r="17">
      <c s="4" r="A17" t="s">
        <v>681</v>
      </c>
      <c s="6" r="B17" t="n">
        <v>1716000</v>
      </c>
      <c s="6" r="C17" t="n">
        <v>641000</v>
      </c>
      <c s="8" r="D17" t="n">
        <v>0</v>
      </c>
    </row>
    <row spans="1:4" r="18">
      <c s="4" r="A18" t="s">
        <v>149</v>
      </c>
      <c s="8" r="B18" t="n">
        <v>825000</v>
      </c>
      <c s="8" r="C18" t="n">
        <v>419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89</v>
      </c>
      <c s="2" r="B1" t="s">
        <v>305</v>
      </c>
      <c s="2" r="J1" t="s">
        <v>1</v>
      </c>
    </row>
    <row spans="1:12" r="2">
      <c s="2" r="B2" t="s">
        <v>2</v>
      </c>
      <c s="2" r="C2" t="s">
        <v>690</v>
      </c>
      <c s="2" r="D2" t="s">
        <v>4</v>
      </c>
      <c s="2" r="E2" t="s">
        <v>691</v>
      </c>
      <c s="2" r="F2" t="s">
        <v>32</v>
      </c>
      <c s="2" r="G2" t="s">
        <v>692</v>
      </c>
      <c s="2" r="H2" t="s">
        <v>693</v>
      </c>
      <c s="2" r="I2" t="s">
        <v>694</v>
      </c>
      <c s="2" r="J2" t="s">
        <v>2</v>
      </c>
      <c s="2" r="K2" t="s">
        <v>32</v>
      </c>
      <c s="2" r="L2" t="s">
        <v>75</v>
      </c>
    </row>
    <row spans="1:12" r="3">
      <c s="3" r="A3" t="s">
        <v>214</v>
      </c>
    </row>
    <row spans="1:12" r="4">
      <c s="4" r="A4" t="s">
        <v>77</v>
      </c>
      <c s="8" r="B4" t="n">
        <v>26051</v>
      </c>
      <c s="8" r="C4" t="n">
        <v>25399</v>
      </c>
      <c s="8" r="D4" t="n">
        <v>22458</v>
      </c>
      <c s="8" r="E4" t="n">
        <v>19295</v>
      </c>
      <c s="8" r="F4" t="n">
        <v>18680</v>
      </c>
      <c s="8" r="G4" t="n">
        <v>16448</v>
      </c>
      <c s="8" r="H4" t="n">
        <v>14496</v>
      </c>
      <c s="8" r="I4" t="n">
        <v>11455</v>
      </c>
      <c s="8" r="J4" t="n">
        <v>93203</v>
      </c>
      <c s="8" r="K4" t="n">
        <v>61079</v>
      </c>
      <c s="8" r="L4" t="n">
        <v>28990</v>
      </c>
    </row>
    <row spans="1:12" r="5">
      <c s="4" r="A5" t="s">
        <v>695</v>
      </c>
      <c s="6" r="B5" t="n">
        <v>45164</v>
      </c>
      <c s="6" r="C5" t="n">
        <v>46010</v>
      </c>
      <c s="6" r="D5" t="n">
        <v>55517</v>
      </c>
      <c s="6" r="E5" t="n">
        <v>36267</v>
      </c>
      <c s="6" r="F5" t="n">
        <v>33081</v>
      </c>
      <c s="6" r="G5" t="n">
        <v>29426</v>
      </c>
      <c s="6" r="H5" t="n">
        <v>28259</v>
      </c>
      <c s="6" r="I5" t="n">
        <v>23596</v>
      </c>
      <c s="6" r="J5" t="n">
        <v>182958</v>
      </c>
      <c s="6" r="K5" t="n">
        <v>114362</v>
      </c>
      <c s="6" r="L5" t="n">
        <v>70751</v>
      </c>
    </row>
    <row spans="1:12" r="6">
      <c s="4" r="A6" t="s">
        <v>92</v>
      </c>
      <c s="8" r="B6" t="n">
        <v>-19020</v>
      </c>
      <c s="8" r="C6" t="n">
        <v>-20596</v>
      </c>
      <c s="8" r="D6" t="n">
        <v>-33050</v>
      </c>
      <c s="8" r="E6" t="n">
        <v>-16965</v>
      </c>
      <c s="8" r="F6" t="n">
        <v>-13297</v>
      </c>
      <c s="8" r="G6" t="n">
        <v>-12980</v>
      </c>
      <c s="8" r="H6" t="n">
        <v>-13779</v>
      </c>
      <c s="8" r="I6" t="n">
        <v>-12166</v>
      </c>
      <c s="8" r="J6" t="n">
        <v>-89631</v>
      </c>
      <c s="8" r="K6" t="n">
        <v>-52222</v>
      </c>
      <c s="8" r="L6" t="n">
        <v>-43083</v>
      </c>
    </row>
    <row spans="1:12" r="7">
      <c s="4" r="A7" t="s">
        <v>696</v>
      </c>
      <c s="10" r="B7" t="n">
        <v>-0.55</v>
      </c>
      <c s="10" r="C7" t="n">
        <v>-0.6</v>
      </c>
      <c s="10" r="D7" t="n">
        <v>-0.98</v>
      </c>
      <c s="10" r="E7" t="n">
        <v>-0.59</v>
      </c>
      <c s="10" r="F7" t="n">
        <v>-0.47</v>
      </c>
      <c s="10" r="G7" t="n">
        <v>-0.46</v>
      </c>
      <c s="10" r="H7" t="n">
        <v>-0.49</v>
      </c>
      <c s="10" r="I7" t="n">
        <v>-0.44</v>
      </c>
      <c s="10" r="J7" t="n">
        <v>-2.73</v>
      </c>
      <c s="10" r="K7" t="n">
        <v>-1.87</v>
      </c>
      <c s="10" r="L7" t="n">
        <v>-4.6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6</v>
      </c>
      <c s="2" r="B1" t="s">
        <v>1</v>
      </c>
    </row>
    <row spans="1:4" r="2">
      <c s="2" r="B2" t="s">
        <v>2</v>
      </c>
      <c s="2" r="C2" t="s">
        <v>32</v>
      </c>
      <c s="2" r="D2" t="s">
        <v>75</v>
      </c>
    </row>
    <row spans="1:4" r="3">
      <c s="3" r="A3" t="s">
        <v>137</v>
      </c>
    </row>
    <row spans="1:4" r="4">
      <c s="4" r="A4" t="s">
        <v>92</v>
      </c>
      <c s="8" r="B4" t="n">
        <v>-89631</v>
      </c>
      <c s="8" r="C4" t="n">
        <v>-52222</v>
      </c>
      <c s="8" r="D4" t="n">
        <v>-42944</v>
      </c>
    </row>
    <row spans="1:4" r="5">
      <c s="3" r="A5" t="s">
        <v>138</v>
      </c>
    </row>
    <row spans="1:4" r="6">
      <c s="4" r="A6" t="s">
        <v>139</v>
      </c>
      <c s="6" r="B6" t="n">
        <v>10600</v>
      </c>
      <c s="6" r="C6" t="n">
        <v>8195</v>
      </c>
      <c s="6" r="D6" t="n">
        <v>5006</v>
      </c>
    </row>
    <row spans="1:4" r="7">
      <c s="4" r="A7" t="s">
        <v>140</v>
      </c>
      <c s="6" r="B7" t="n">
        <v>11176</v>
      </c>
      <c s="6" r="C7" t="n">
        <v>5989</v>
      </c>
      <c s="6" r="D7" t="n">
        <v>7316</v>
      </c>
    </row>
    <row spans="1:4" r="8">
      <c s="4" r="A8" t="s">
        <v>141</v>
      </c>
      <c s="6" r="B8" t="n">
        <v>171</v>
      </c>
    </row>
    <row spans="1:4" r="9">
      <c s="4" r="A9" t="s">
        <v>142</v>
      </c>
      <c s="6" r="B9" t="n">
        <v>105</v>
      </c>
    </row>
    <row spans="1:4" r="10">
      <c s="4" r="A10" t="s">
        <v>143</v>
      </c>
      <c s="6" r="B10" t="n">
        <v>33</v>
      </c>
    </row>
    <row spans="1:4" r="11">
      <c s="4" r="A11" t="s">
        <v>144</v>
      </c>
      <c s="6" r="D11" t="n">
        <v>439</v>
      </c>
    </row>
    <row spans="1:4" r="12">
      <c s="4" r="A12" t="s">
        <v>145</v>
      </c>
      <c s="6" r="D12" t="n">
        <v>1380</v>
      </c>
    </row>
    <row spans="1:4" r="13">
      <c s="4" r="A13" t="s">
        <v>146</v>
      </c>
      <c s="6" r="D13" t="n">
        <v>4</v>
      </c>
    </row>
    <row spans="1:4" r="14">
      <c s="4" r="A14" t="s">
        <v>147</v>
      </c>
      <c s="6" r="C14" t="n">
        <v>3</v>
      </c>
      <c s="6" r="D14" t="n">
        <v>58</v>
      </c>
    </row>
    <row spans="1:4" r="15">
      <c s="3" r="A15" t="s">
        <v>148</v>
      </c>
    </row>
    <row spans="1:4" r="16">
      <c s="4" r="A16" t="s">
        <v>149</v>
      </c>
      <c s="6" r="B16" t="n">
        <v>2361</v>
      </c>
      <c s="6" r="C16" t="n">
        <v>-3632</v>
      </c>
      <c s="6" r="D16" t="n">
        <v>-4067</v>
      </c>
    </row>
    <row spans="1:4" r="17">
      <c s="4" r="A17" t="s">
        <v>150</v>
      </c>
      <c s="6" r="B17" t="n">
        <v>-403</v>
      </c>
    </row>
    <row spans="1:4" r="18">
      <c s="4" r="A18" t="s">
        <v>38</v>
      </c>
      <c s="6" r="B18" t="n">
        <v>-3288</v>
      </c>
      <c s="6" r="C18" t="n">
        <v>-3046</v>
      </c>
      <c s="6" r="D18" t="n">
        <v>-960</v>
      </c>
    </row>
    <row spans="1:4" r="19">
      <c s="4" r="A19" t="s">
        <v>39</v>
      </c>
      <c s="6" r="B19" t="n">
        <v>-3652</v>
      </c>
      <c s="6" r="C19" t="n">
        <v>-1873</v>
      </c>
      <c s="6" r="D19" t="n">
        <v>-442</v>
      </c>
    </row>
    <row spans="1:4" r="20">
      <c s="4" r="A20" t="s">
        <v>43</v>
      </c>
      <c s="6" r="B20" t="n">
        <v>-267</v>
      </c>
      <c s="6" r="C20" t="n">
        <v>-282</v>
      </c>
      <c s="6" r="D20" t="n">
        <v>-102</v>
      </c>
    </row>
    <row spans="1:4" r="21">
      <c s="4" r="A21" t="s">
        <v>46</v>
      </c>
      <c s="6" r="B21" t="n">
        <v>-1559</v>
      </c>
      <c s="6" r="C21" t="n">
        <v>3119</v>
      </c>
      <c s="6" r="D21" t="n">
        <v>1672</v>
      </c>
    </row>
    <row spans="1:4" r="22">
      <c s="4" r="A22" t="s">
        <v>47</v>
      </c>
      <c s="6" r="B22" t="n">
        <v>4704</v>
      </c>
      <c s="6" r="C22" t="n">
        <v>1724</v>
      </c>
      <c s="6" r="D22" t="n">
        <v>1515</v>
      </c>
    </row>
    <row spans="1:4" r="23">
      <c s="4" r="A23" t="s">
        <v>151</v>
      </c>
      <c s="6" r="B23" t="n">
        <v>1805</v>
      </c>
      <c s="6" r="C23" t="n">
        <v>-133</v>
      </c>
      <c s="6" r="D23" t="n">
        <v>1219</v>
      </c>
    </row>
    <row spans="1:4" r="24">
      <c s="4" r="A24" t="s">
        <v>48</v>
      </c>
      <c s="6" r="B24" t="n">
        <v>377</v>
      </c>
      <c s="6" r="C24" t="n">
        <v>-578</v>
      </c>
      <c s="6" r="D24" t="n">
        <v>-860</v>
      </c>
    </row>
    <row spans="1:4" r="25">
      <c s="4" r="A25" t="s">
        <v>49</v>
      </c>
      <c s="6" r="B25" t="n">
        <v>3742</v>
      </c>
    </row>
    <row spans="1:4" r="26">
      <c s="4" r="A26" t="s">
        <v>152</v>
      </c>
      <c s="6" r="B26" t="n">
        <v>-63726</v>
      </c>
      <c s="6" r="C26" t="n">
        <v>-42736</v>
      </c>
      <c s="6" r="D26" t="n">
        <v>-30766</v>
      </c>
    </row>
    <row spans="1:4" r="27">
      <c s="3" r="A27" t="s">
        <v>153</v>
      </c>
    </row>
    <row spans="1:4" r="28">
      <c s="4" r="A28" t="s">
        <v>154</v>
      </c>
      <c s="6" r="B28" t="n">
        <v>-25430</v>
      </c>
      <c s="6" r="C28" t="n">
        <v>-9688</v>
      </c>
      <c s="6" r="D28" t="n">
        <v>-6930</v>
      </c>
    </row>
    <row spans="1:4" r="29">
      <c s="4" r="A29" t="s">
        <v>155</v>
      </c>
      <c s="6" r="B29" t="n">
        <v>-114756</v>
      </c>
    </row>
    <row spans="1:4" r="30">
      <c s="4" r="A30" t="s">
        <v>156</v>
      </c>
      <c s="6" r="B30" t="n">
        <v>-531</v>
      </c>
      <c s="6" r="C30" t="n">
        <v>861</v>
      </c>
      <c s="6" r="D30" t="n">
        <v>-1564</v>
      </c>
    </row>
    <row spans="1:4" r="31">
      <c s="4" r="A31" t="s">
        <v>157</v>
      </c>
      <c s="6" r="B31" t="n">
        <v>-140717</v>
      </c>
      <c s="6" r="C31" t="n">
        <v>-8827</v>
      </c>
      <c s="6" r="D31" t="n">
        <v>-8494</v>
      </c>
    </row>
    <row spans="1:4" r="32">
      <c s="3" r="A32" t="s">
        <v>158</v>
      </c>
    </row>
    <row spans="1:4" r="33">
      <c s="4" r="A33" t="s">
        <v>159</v>
      </c>
      <c s="6" r="B33" t="n">
        <v>4739</v>
      </c>
      <c s="6" r="C33" t="n">
        <v>637</v>
      </c>
      <c s="6" r="D33" t="n">
        <v>49</v>
      </c>
    </row>
    <row spans="1:4" r="34">
      <c s="4" r="A34" t="s">
        <v>160</v>
      </c>
      <c s="6" r="C34" t="n">
        <v>-1287</v>
      </c>
      <c s="6" r="D34" t="n">
        <v>-1705</v>
      </c>
    </row>
    <row spans="1:4" r="35">
      <c s="4" r="A35" t="s">
        <v>161</v>
      </c>
      <c s="6" r="D35" t="n">
        <v>110381</v>
      </c>
    </row>
    <row spans="1:4" r="36">
      <c s="4" r="A36" t="s">
        <v>162</v>
      </c>
      <c s="6" r="D36" t="n">
        <v>-10</v>
      </c>
    </row>
    <row spans="1:4" r="37">
      <c s="4" r="A37" t="s">
        <v>163</v>
      </c>
      <c s="6" r="B37" t="n">
        <v>250126</v>
      </c>
      <c s="6" r="C37" t="n">
        <v>-650</v>
      </c>
      <c s="6" r="D37" t="n">
        <v>108715</v>
      </c>
    </row>
    <row spans="1:4" r="38">
      <c s="4" r="A38" t="s">
        <v>164</v>
      </c>
      <c s="6" r="B38" t="n">
        <v>45683</v>
      </c>
      <c s="6" r="C38" t="n">
        <v>-52213</v>
      </c>
      <c s="6" r="D38" t="n">
        <v>69455</v>
      </c>
    </row>
    <row spans="1:4" r="39">
      <c s="4" r="A39" t="s">
        <v>165</v>
      </c>
      <c s="6" r="B39" t="n">
        <v>72080</v>
      </c>
      <c s="6" r="C39" t="n">
        <v>124293</v>
      </c>
      <c s="6" r="D39" t="n">
        <v>54838</v>
      </c>
    </row>
    <row spans="1:4" r="40">
      <c s="4" r="A40" t="s">
        <v>166</v>
      </c>
      <c s="6" r="B40" t="n">
        <v>117763</v>
      </c>
      <c s="6" r="C40" t="n">
        <v>72080</v>
      </c>
      <c s="6" r="D40" t="n">
        <v>124293</v>
      </c>
    </row>
    <row spans="1:4" r="41">
      <c s="3" r="A41" t="s">
        <v>167</v>
      </c>
    </row>
    <row spans="1:4" r="42">
      <c s="4" r="A42" t="s">
        <v>168</v>
      </c>
      <c s="6" r="C42" t="n">
        <v>263</v>
      </c>
      <c s="6" r="D42" t="n">
        <v>171</v>
      </c>
    </row>
    <row spans="1:4" r="43">
      <c s="3" r="A43" t="s">
        <v>169</v>
      </c>
    </row>
    <row spans="1:4" r="44">
      <c s="4" r="A44" t="s">
        <v>170</v>
      </c>
      <c s="6" r="D44" t="n">
        <v>98787</v>
      </c>
    </row>
    <row spans="1:4" r="45">
      <c s="4" r="A45" t="s">
        <v>171</v>
      </c>
      <c s="6" r="B45" t="n">
        <v>6822</v>
      </c>
      <c s="8" r="C45" t="n">
        <v>1334</v>
      </c>
      <c s="6" r="D45" t="n">
        <v>3916</v>
      </c>
    </row>
    <row spans="1:4" r="46">
      <c s="4" r="A46" t="s">
        <v>172</v>
      </c>
      <c s="6" r="D46" t="n">
        <v>1605</v>
      </c>
    </row>
    <row spans="1:4" r="47">
      <c s="4" r="A47" t="s">
        <v>173</v>
      </c>
      <c s="8" r="D47" t="n">
        <v>139</v>
      </c>
    </row>
    <row spans="1:4" r="48">
      <c s="4" r="A48" t="s">
        <v>174</v>
      </c>
    </row>
    <row spans="1:4" r="49">
      <c s="3" r="A49" t="s">
        <v>158</v>
      </c>
    </row>
    <row spans="1:4" r="50">
      <c s="4" r="A50" t="s">
        <v>161</v>
      </c>
      <c s="8" r="B50" t="n">
        <v>24538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1</v>
      </c>
      <c s="2" r="B1" t="s">
        <v>1</v>
      </c>
    </row>
    <row spans="1:2" r="2">
      <c s="2" r="B2" t="s">
        <v>2</v>
      </c>
    </row>
    <row spans="1:2" r="3">
      <c s="3" r="A3" t="s">
        <v>176</v>
      </c>
    </row>
    <row spans="1:2" r="4">
      <c s="4" r="A4" t="s">
        <v>181</v>
      </c>
      <c s="4" r="B4" t="s">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Rede</vt:lpstr>
      <vt:lpstr>Consolidated Statements of Cash</vt:lpstr>
      <vt:lpstr>Nature of Business</vt:lpstr>
      <vt:lpstr>Summary of Significant Accounti</vt:lpstr>
      <vt:lpstr>Significant Agreements</vt:lpstr>
      <vt:lpstr>Marketable Securities</vt:lpstr>
      <vt:lpstr>Property and Equipment</vt:lpstr>
      <vt:lpstr>Accrued Expenses and Other Curr</vt:lpstr>
      <vt:lpstr>Net Loss Per Common Share</vt:lpstr>
      <vt:lpstr>Fair Value Measurements</vt:lpstr>
      <vt:lpstr>Notes Payable</vt:lpstr>
      <vt:lpstr>Stockholders' Equity</vt:lpstr>
      <vt:lpstr>Income Taxes</vt:lpstr>
      <vt:lpstr>Commitments and Contingencies</vt:lpstr>
      <vt:lpstr>Related Party Transactions</vt:lpstr>
      <vt:lpstr>Selected Quarterly Financial Da</vt:lpstr>
      <vt:lpstr>Summary of Significant Accoun21</vt:lpstr>
      <vt:lpstr>Summary of Significant Accoun22</vt:lpstr>
      <vt:lpstr>Marketable Securities (Tables)</vt:lpstr>
      <vt:lpstr>Property and Equipment (Tables)</vt:lpstr>
      <vt:lpstr>Accrued Expenses and Other Cu25</vt:lpstr>
      <vt:lpstr>Net Loss Per Common Share (Tabl</vt:lpstr>
      <vt:lpstr>Fair Value Measurements (Tables</vt:lpstr>
      <vt:lpstr>Stockholders' Equity (Tables)</vt:lpstr>
      <vt:lpstr>Income Taxes (Tables)</vt:lpstr>
      <vt:lpstr>Commitments and Contingencies (</vt:lpstr>
      <vt:lpstr>Selected Quarterly Financial 31</vt:lpstr>
      <vt:lpstr>Nature of Business - Additional</vt:lpstr>
      <vt:lpstr>Summary of Significant Accoun33</vt:lpstr>
      <vt:lpstr>Summary of Significant Accoun34</vt:lpstr>
      <vt:lpstr>Summary of Significant Accoun35</vt:lpstr>
      <vt:lpstr>Significant Agreements - Additi</vt:lpstr>
      <vt:lpstr>Marketable Securities - Summary</vt:lpstr>
      <vt:lpstr>Marketable Securities - Estimat</vt:lpstr>
      <vt:lpstr>Marketable Securities - Additio</vt:lpstr>
      <vt:lpstr>Property and Equipment - Proper</vt:lpstr>
      <vt:lpstr>Property and Equipment - Additi</vt:lpstr>
      <vt:lpstr>Accrued Expenses and Other Cu42</vt:lpstr>
      <vt:lpstr>Net Loss Per Common Share - Pot</vt:lpstr>
      <vt:lpstr>Fair Value Measurements - Summa</vt:lpstr>
      <vt:lpstr>Notes Payable - Additional Info</vt:lpstr>
      <vt:lpstr>Stockholders' Equity - Addition</vt:lpstr>
      <vt:lpstr>Stockholders' Equity - Schedule</vt:lpstr>
      <vt:lpstr>Stockholders' Equity - Summary </vt:lpstr>
      <vt:lpstr>Stockholders' Equity - Summar49</vt:lpstr>
      <vt:lpstr>Stockholders' Equity - Summar50</vt:lpstr>
      <vt:lpstr>Stockholders' Equity - Recorded</vt:lpstr>
      <vt:lpstr>Stockholders' Equity - Weighted</vt:lpstr>
      <vt:lpstr>Income Taxes - Additional Infor</vt:lpstr>
      <vt:lpstr>Income Taxes - Summary of Defer</vt:lpstr>
      <vt:lpstr>Income Taxes - Reconciliation o</vt:lpstr>
      <vt:lpstr>Commitments and Contingencies -</vt:lpstr>
      <vt:lpstr>Commitments and Contingencies57</vt:lpstr>
      <vt:lpstr>Related Party Transactions - Ad</vt:lpstr>
      <vt:lpstr>Selected Quarterly Financial 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6:26:21Z</dcterms:created>
  <dcterms:modified xmlns:dcterms="http://purl.org/dc/terms/" xmlns:xsi="http://www.w3.org/2001/XMLSchema-instance" xsi:type="dcterms:W3CDTF">2016-03-01T16:26:21Z</dcterms:modified>
  <dc:title xmlns:dc="http://purl.org/dc/elements/1.1/">Untitled</dc:title>
  <dc:description xmlns:dc="http://purl.org/dc/elements/1.1/"/>
  <dc:subject xmlns:dc="http://purl.org/dc/elements/1.1/"/>
  <cp:keywords/>
  <cp:category/>
</cp:coreProperties>
</file>